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Financial Statements" sheetId="6" r:id="rId6"/>
    <s:sheet name="Recent Accounting Pronouncement" sheetId="7" r:id="rId7"/>
    <s:sheet name="Acquisition and Equity Method I" sheetId="8" r:id="rId8"/>
    <s:sheet name="Planned Maintenance Outages" sheetId="9" r:id="rId9"/>
    <s:sheet name="Inventories" sheetId="10" r:id="rId10"/>
    <s:sheet name="Short-term Borrowings and Long-" sheetId="11" r:id="rId11"/>
    <s:sheet name="Income Taxes" sheetId="12" r:id="rId12"/>
    <s:sheet name="Net Income per Share" sheetId="13" r:id="rId13"/>
    <s:sheet name="Pension Plan and Post-Retiremen" sheetId="14" r:id="rId14"/>
    <s:sheet name="Stock-Based Compensation" sheetId="15" r:id="rId15"/>
    <s:sheet name="Commitments and Contingencies" sheetId="16" r:id="rId16"/>
    <s:sheet name="Segment Information" sheetId="17" r:id="rId17"/>
    <s:sheet name="Subsequent Event" sheetId="18" r:id="rId18"/>
    <s:sheet name="Inventories (Tables)" sheetId="19" r:id="rId19"/>
    <s:sheet name="Net Income per Share (Tables)" sheetId="20" r:id="rId20"/>
    <s:sheet name="Pension Plan and Post-Retirem21" sheetId="21" r:id="rId21"/>
    <s:sheet name="Stock-Based Compensation (Table" sheetId="22" r:id="rId22"/>
    <s:sheet name="Segment Information (Tables)" sheetId="23" r:id="rId23"/>
    <s:sheet name="Financial Statements (Details)" sheetId="24" r:id="rId24"/>
    <s:sheet name="Acquisition (Details)" sheetId="25" r:id="rId25"/>
    <s:sheet name="Equity Method Investments (Deta" sheetId="26" r:id="rId26"/>
    <s:sheet name="New Plant Start-up (Details)" sheetId="27" r:id="rId27"/>
    <s:sheet name="Planned Maintenance Outages (De" sheetId="28" r:id="rId28"/>
    <s:sheet name="Inventories (Details)" sheetId="29" r:id="rId29"/>
    <s:sheet name="Short-term Borrowings and Lon30" sheetId="30" r:id="rId30"/>
    <s:sheet name="Short-term Borrowings and Lon31" sheetId="31" r:id="rId31"/>
    <s:sheet name="Short-term Borrowings and Lon32" sheetId="32" r:id="rId32"/>
    <s:sheet name="Short-term Borrowings and Lon33" sheetId="33" r:id="rId33"/>
    <s:sheet name="Income taxes (Details)" sheetId="34" r:id="rId34"/>
    <s:sheet name="Net income per share (Details)" sheetId="35" r:id="rId35"/>
    <s:sheet name="Pension Plan and Post-Retirem36" sheetId="36" r:id="rId36"/>
    <s:sheet name="Stock-Based Compensation - Stoc" sheetId="37" r:id="rId37"/>
    <s:sheet name="Stock-Based Compensation - Unre" sheetId="38" r:id="rId38"/>
    <s:sheet name="Stock-Based Compensation - Summ" sheetId="39" r:id="rId39"/>
    <s:sheet name="Stock-Based Compensation - Rest" sheetId="40" r:id="rId40"/>
    <s:sheet name="Commitments and Contingencies (" sheetId="41" r:id="rId41"/>
    <s:sheet name="Segment Information (Details)" sheetId="42" r:id="rId42"/>
    <s:sheet name="Subsequent Event (Details)" sheetId="43" r:id="rId43"/>
  </s:sheets>
  <s:definedNames/>
  <s:calcPr calcId="124519" calcMode="auto" fullCalcOnLoad="1"/>
</s:workbook>
</file>

<file path=xl/sharedStrings.xml><?xml version="1.0" encoding="utf-8"?>
<sst xmlns="http://schemas.openxmlformats.org/spreadsheetml/2006/main" uniqueCount="391">
  <si>
    <t>Document and Entity Information - shares</t>
  </si>
  <si>
    <t>9 Months Ended</t>
  </si>
  <si>
    <t>Sep. 30, 2016</t>
  </si>
  <si>
    <t>Oct. 19, 2016</t>
  </si>
  <si>
    <t>Document and Entity Information</t>
  </si>
  <si>
    <t>Entity Registrant Name</t>
  </si>
  <si>
    <t>KAPSTONE PAPER &amp; PACKAGING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5</t>
  </si>
  <si>
    <t>Current assets:</t>
  </si>
  <si>
    <t>Cash and cash equivalents</t>
  </si>
  <si>
    <t>Trade accounts receivable (Includes $356,945 at September 30, 2016, and $345,372 at December 31, 2015, associated with the receivables credit facility)</t>
  </si>
  <si>
    <t>Other receivables</t>
  </si>
  <si>
    <t>Inventories</t>
  </si>
  <si>
    <t>Prepaid expenses and other current assets</t>
  </si>
  <si>
    <t>Total current assets</t>
  </si>
  <si>
    <t>Plant, property and equipment, net</t>
  </si>
  <si>
    <t>Other assets</t>
  </si>
  <si>
    <t>Intangible assets, net</t>
  </si>
  <si>
    <t>Goodwill</t>
  </si>
  <si>
    <t>Total assets</t>
  </si>
  <si>
    <t>Current liabilities:</t>
  </si>
  <si>
    <t>Short-term borrowings</t>
  </si>
  <si>
    <t>Dividend payable</t>
  </si>
  <si>
    <t>Accounts payable</t>
  </si>
  <si>
    <t>Accrued expenses</t>
  </si>
  <si>
    <t>Accrued compensation costs</t>
  </si>
  <si>
    <t>Accrued income taxes</t>
  </si>
  <si>
    <t>Total current liabilities</t>
  </si>
  <si>
    <t>Other liabilities:</t>
  </si>
  <si>
    <t>Long-term debt (Includes $269,503 at September 30, 2016, and $265,614 at December 31, 2015, associated with the receivables credit facility)</t>
  </si>
  <si>
    <t>Pension and postretirement benefits</t>
  </si>
  <si>
    <t>Deferred income taxes</t>
  </si>
  <si>
    <t>Other liabilities</t>
  </si>
  <si>
    <t>Total other liabilities</t>
  </si>
  <si>
    <t>Stockholders' equity:</t>
  </si>
  <si>
    <t>Common stock-$0.0001 par value; 175,000,000 shares authorized; 96,624,550 shares issued and outstanding (excluding 40,000 treasury shares) at September 30, 2016 and 96,327,506 shares issued and outstanding (excluding 40,000 treasury shares) at December 31, 2015</t>
  </si>
  <si>
    <t>Additional paid-in-capital</t>
  </si>
  <si>
    <t>Retained earnings</t>
  </si>
  <si>
    <t>Accumulated other comprehensive loss</t>
  </si>
  <si>
    <t>Total stockholders' equity</t>
  </si>
  <si>
    <t>Total liabilities and stockholders' equity</t>
  </si>
  <si>
    <t>Consolidated Balance Sheets (Parenthetical) - USD ($)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hares, shares outstanding</t>
  </si>
  <si>
    <t>Receivable Credit Facility</t>
  </si>
  <si>
    <t>Trade accounts receivable</t>
  </si>
  <si>
    <t>Long term debt portion associated with securitization facility</t>
  </si>
  <si>
    <t>Consolidated Statements of Comprehensive Income - USD ($) $ in Thousands</t>
  </si>
  <si>
    <t>3 Months Ended</t>
  </si>
  <si>
    <t>Sep. 30, 2015</t>
  </si>
  <si>
    <t>Consolidated Statements of Comprehensive Income</t>
  </si>
  <si>
    <t>Net sales</t>
  </si>
  <si>
    <t>Cost of sales, excluding depreciation and amortization</t>
  </si>
  <si>
    <t>Depreciation and Amortization</t>
  </si>
  <si>
    <t>Freight and distribution expenses</t>
  </si>
  <si>
    <t>Selling, general, and administrative expenses</t>
  </si>
  <si>
    <t>Operating income</t>
  </si>
  <si>
    <t>Foreign exchange loss</t>
  </si>
  <si>
    <t>Loss on debt extinguishment</t>
  </si>
  <si>
    <t>Interest expense, net</t>
  </si>
  <si>
    <t>Income before provision for income taxes</t>
  </si>
  <si>
    <t>Provision for income taxes</t>
  </si>
  <si>
    <t>Net income</t>
  </si>
  <si>
    <t>Pension and postretirement plan reclassification adjustments:</t>
  </si>
  <si>
    <t>Amortization (accretion) of prior service costs</t>
  </si>
  <si>
    <t>Amortization net loss</t>
  </si>
  <si>
    <t>Other comprehensive income, net of tax</t>
  </si>
  <si>
    <t>Total comprehensive income</t>
  </si>
  <si>
    <t>Weighted average number of shares outstanding:</t>
  </si>
  <si>
    <t>Basic (in shares)</t>
  </si>
  <si>
    <t>Diluted (in shares)</t>
  </si>
  <si>
    <t>Net income per share:</t>
  </si>
  <si>
    <t>Basic (in dollars per share)</t>
  </si>
  <si>
    <t>Diluted (in dollars per share)</t>
  </si>
  <si>
    <t>Dividends declared per common share</t>
  </si>
  <si>
    <t>Consolidated Statements of Cash Flows - USD ($) $ in Thousands</t>
  </si>
  <si>
    <t>Operating activities</t>
  </si>
  <si>
    <t>Adjustments to reconcile net income to net cash provided by (used in) operating activities:</t>
  </si>
  <si>
    <t>Depreciation expense</t>
  </si>
  <si>
    <t>Amortization of intangible assets</t>
  </si>
  <si>
    <t>Stock-based compensation expense</t>
  </si>
  <si>
    <t>Pension and postretirement</t>
  </si>
  <si>
    <t>Excess tax (deficiency) / benefit from stock-based compensation</t>
  </si>
  <si>
    <t>Amortization of debt issuance costs</t>
  </si>
  <si>
    <t>Loss on disposal of fixed assets</t>
  </si>
  <si>
    <t>Change in fair value of contingent consideration liability</t>
  </si>
  <si>
    <t>Changes in assets and liabilities:</t>
  </si>
  <si>
    <t>Trade accounts receivable, net</t>
  </si>
  <si>
    <t>Accrued expenses and other liabilities</t>
  </si>
  <si>
    <t>Net cash provided by operating activities</t>
  </si>
  <si>
    <t>Investing activities</t>
  </si>
  <si>
    <t>Purchase of intangible assets</t>
  </si>
  <si>
    <t>Equity method investments</t>
  </si>
  <si>
    <t>Acquisitions, net of cash acquired</t>
  </si>
  <si>
    <t>Capital expenditures</t>
  </si>
  <si>
    <t>Proceeds from the sale of assets</t>
  </si>
  <si>
    <t>Net cash used in investing activities</t>
  </si>
  <si>
    <t>Financing activities</t>
  </si>
  <si>
    <t>Proceeds from revolving credit facility</t>
  </si>
  <si>
    <t>Repayments on revolving credit facility</t>
  </si>
  <si>
    <t>Proceeds from receivables credit facility</t>
  </si>
  <si>
    <t>Repayments on receivables credit facility</t>
  </si>
  <si>
    <t>Proceeds from long-term debt</t>
  </si>
  <si>
    <t>Repayments on long-term debt</t>
  </si>
  <si>
    <t>Payment of loan amendment and debt issuance costs</t>
  </si>
  <si>
    <t>Proceeds from other current borrowings</t>
  </si>
  <si>
    <t>Repayments on other current borrowings</t>
  </si>
  <si>
    <t>Cash dividend paid</t>
  </si>
  <si>
    <t>Payment of withholding taxes on vested stock awards</t>
  </si>
  <si>
    <t>Proceeds from exercises of stock options</t>
  </si>
  <si>
    <t>Proceeds from shares issued to ESPP</t>
  </si>
  <si>
    <t>Net cash (used in) provided by financing activities</t>
  </si>
  <si>
    <t>Net increase in cash and cash equivalents</t>
  </si>
  <si>
    <t>Cash and cash equivalents-beginning of period</t>
  </si>
  <si>
    <t>Cash and cash equivalents-end of period</t>
  </si>
  <si>
    <t>Financial Statements</t>
  </si>
  <si>
    <t>1. Financial Statements
The accompanying unaudited consolidated financial statements of KapStone Paper and Packaging Corporation (the “Company,” “we,” “us,” “our” or “KapStone”) have been prepared in accordance with U.S. generally accepted accounting principles (“GAAP”) for interim financial information, the instructions to Form 10-Q and Article 10 of Regulation S-X. Accordingly, they do not include all of the information and notes required by GAAP for complete financial statements. In the opinion of management, all adjustments (consisting of a normal recurring nature) considered necessary for a fair presentation have been included. Operating results for the nine months ended September 30, 2016 are not necessarily indicative of the results that may be expected for the year ending December 31, 2016. For further information, refer to the consolidated financial statements and related notes included in our Annual Report on Form 10-K for the year ended December 31, 2015.
We report our operating results in two reportable segments: Paper and Packaging and Distribution. Our Paper and Packaging segment manufactures and sells a wide variety of containerboard, corrugated products and specialty paper for industrial and consumer markets. The Distribution segment was established June 1, 2015 concurrent with the acquisition of Victory Packaging, L.P. and its subsidiaries (“Victory”). For more information about our segments, see Note 12, Segment Information.
In 2016, the Company entered into joint venture agreements that are accounted for using the equity method.
In these consolidated financial statements, certain amounts in prior periods’ consolidated financial statements have been reclassified to conform to the current period presentation. Amortization of intangible assets and the fair value of the contingent consideration liability are now separately identified in the Statement of Cash Flows and the presentation of Cash Flows for 2015 has been recast to conform to the current year presentation. These reclassifications did not affect our results of operations, financial position, or cash flows.</t>
  </si>
  <si>
    <t>Recent Accounting Pronouncements</t>
  </si>
  <si>
    <t>2. Recent Accounting Pronouncements
In May 2014, the Financial Accounting Standards Board (“FASB’) issued Accounting Standards Update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Accounting Standards Codification (“ASC”) Topic 605, “Revenue Recognition”, and most industry-specific guidance throughout the Industry Topics of the Codification. Additionally, this update supersedes some cost guidance included in Subtopic 605-35, “Revenue Recognition—Construction-Type and Production-Type Contracts”. The standard will be effective for public entities for annual reporting periods beginning after December 15, 2017 and interim periods therein. Additionally the FASB approved the option to early adopt up to the original effective date (fiscal years beginning after December 15, 2016). We are currently evaluating the impact that the adoption of ASU 2014-09 will have on our financial position, results of operations and disclosures.
In April 2015, the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ASU 2015-03 was adopted during the interim period ended March 31, 2016, and it had no material impact on our financial statements.
In July 2015, the FASB issued ASU 2015-11, “Simplifying the Measurement of Inventory”, which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Early adoption is permitted. The Company does not expect the adoption of this standard to have a material impact on its consolidated balance sheets.
In February 2016, the FASB issued ASU 2016-02 “Leases”. This guidance revises existing practice related to accounting for leases under Accounting Standards Codification Topic 840 Leases (ASC 840) for both lessees and lessors. The new guidance in ASU 2016-02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The guidance is effective for public entities for fiscal years beginning after December 15, 2018, including interim periods within those years. Early adoption is permitted for all entities. We are currently evaluating the impact that the adoption of ASU 2016-02 will have on our financial position, results of operations and disclosures.
In March 2016, the FASB issued ASU 2016-09, “Improvements to Employee Share-Based Payment Accounting”, which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guidance is effective for public business entities for fiscal years beginning after December 15, 2016, and interim periods within those fiscal years. Early adoption is permitted. We are currently evaluating the impact that the adoption of ASU 2016-09 will have on our financial position, results of operations and disclosures.
In August 2016, the FASB issued ASU 2016-15, “Statement of Cash Flows (Topic 230):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We are currently evaluating the impact that the adoption of ASU 2016-15 will have on our cash flows and disclosures.</t>
  </si>
  <si>
    <t>Acquisition and Equity Method Investments</t>
  </si>
  <si>
    <t>3. Acquisition and Equity Method Investments
Acquisition
On July 1, 2016, the Company acquired Central Florida Box Corporation (“CFB”), a corrugated products manufacturer located near Orlando, Florida, for $15.4 million, net of cash acquired. Sales and total assets of CFB are not material to KapStone. Operating results of the acquisition since July 1, 2016 are included in the Company’s Paper and Packaging segment operating results. The Company has allocated the purchase price to the assets acquired and liabilities assumed, of which $10.5 million has been allocated to plant, property and equipment, $1.7 million to net working capital, $1.0 million to goodwill (which is deductible for tax purposes) and $2.2 million to customer relationships (to be amortized over a life of 10 years). The purchase price allocation is preliminary pending further review by management of the fair value assigned to long-lived assets.
Transaction fees and expenses for the CFB acquisition related to due diligence, advisory and legal services have been expensed as incurred. These expenses were $0.6 million and $0.8 million, for the three and nine month periods ended September 30, 2016, respectively, and were recorded as selling, general and administrative expenses in the Consolidated Statements of Comprehensive Income.
Equity Method Investments
In September of 2016, the Company made a $10.5 million investment for a 49 percent equity interest in a sheet feeder operation located in Florida. In April of 2016, the Company made a $1.25 million investment for a 20 percent equity interest in a sheet feeder operation located in California. These investments are expected to increase the Company’s vertical integration by over 60,000 tons per year and will ramp up to that level over eighteen months.
New Plant Start-up
In May, the Company began building a new sheet plant in Ontario, California with a total estimated cost of approximately $14.0 million. The Company signed a 10 year lease agreement with a total commitment of approximately $9.0 million. The new sheet plant is expected to be manufacturing boxes by January 2017 and is intended to primarily supply the Company’s Victory Packaging operations in Southern California as well as other KapStone customers.</t>
  </si>
  <si>
    <t>Planned Maintenance Outages</t>
  </si>
  <si>
    <t>4. Planned Maintenance Outages
Planned maintenance outage costs for the three months ended September 30, 2016 and 2015 totaled $3.8 million and $4.4 million, respectively, and are included in cost of sales.
Planned maintenance outage costs for the nine months ended September 30, 2016 and 2015 totaled $29.4 million and $24.1 million, respectively, and are included in cost of sales. Included in the outage costs for the nine months ended September 30, 2016 and 2015 was the annual planned maintenance outage at the Company’s paper mill in Roanoke Rapids, North Carolina. In 2016, the outage lasted approximately 9 days, with a cost of approximately $8.4 million, and resulted in an 11,700 reduction in tons produced. In 2015, the outage lasted approximately 8 days, with a cost of approximately $8.0 million, and resulted in a 10,400 reduction in tons produced. In addition, the Longview, Washington paper mill incurred $11.9 million of outage costs for the nine months ended September 30, 2016 compared to $9.8 million for the nine months ended September 30, 2015.</t>
  </si>
  <si>
    <t>5. Inventories
Inventories consist of the following at September 30, 2016 and December 31, 2015, respectively:
(unaudited)
September 30,
December 31,
2016
2015
Raw materials
$
$
Work in process
Finished goods
Replacement parts and supplies
Inventory at FIFO costs
LIFO inventory reserves
)
Inventories
$
$</t>
  </si>
  <si>
    <t>Short-term Borrowings and Long-term Debt</t>
  </si>
  <si>
    <t>6. Short-term Borrowings and Long-term Debt
KapStone and certain of our subsidiaries are parties to a Second Amended and Restated Credit Agreement dated June 1, 2015 (as amended from time to time, the “Credit Agreement”), which provides for a senior secured credit facility (the “Credit Facility”) of $1.915 billion, consisting of a Term Loan A-1 in the aggregate amount of $940 million and a Term Loan A-2 in the aggregate amount of $475 million and a $500 million revolving credit facility (the “Revolver”). In addition, the Credit Facility also includes an uncommitted accordion feature that allows the Company, subject to certain significant conditions, to request additional commitments from our existing or new lenders under the Credit Facility without further approvals of any existing lenders thereunder. The aggregate amount of such increases in potential commitments (and potential borrowings) is limited to $600 million, unless the Company would maintain a pro forma total leverage ratio of 2.5 to 1.0 or less after giving effect to the increase in potential commitments (and potential borrowings).
On February 9, 2016, the Company entered into the First Amendment (“First Amendment”) to the Credit Agreement. The First Amendment modified, among other things, the financial covenant in the Credit Agreement related to maintenance of a maximum total leverage ratio by increasing the permitted total leverage ratio for fiscal quarters ending on or prior to June 30, 2018, and it modified certain defined terms used in the calculation of the financial covenants in a manner favorable to the Company. The First Amendment also modified the pricing grid applicable to interest rates and the unused commitment fee under the Credit Agreement in order to provide for an additional pricing level based on the total leverage ratio of the Company.
The Company paid approximately $2.3 million of loan amendment fees associated with the First Amendment, which are being amortized over the term of the Credit Agreement using the effective interest method.
In September 2016, the Company made a voluntary prepayment on its term loans under the Credit Facility of $64.7 million and as a result, $0.7 million of unamortized debt issuance costs were written-off as a loss on debt extinguishment.
Short-term Borrowings
As of September 30, 2016, the Company had $11.5 million of short-term borrowings outstanding under the Revolver, which bear interest at 4.25 percent.
As of September 30, 2016, the Company has available borrowing capacity of $471.3 million under the Revolver.
Receivables Credit Facility
On June 8, 2016, the Company entered into Amendment No. 2 to the Receivables Purchase Agreement (the “Amendment to Receivables Purchase Agreement”) amending its Receivables Purchase Agreement dated as of September 26, 2014 (as previously amended, the “Receivables Purchase Agreement”). In addition, the Company, KapStone Receivables, LLC (“KAR”), KapStone Kraft Paper Corporation, KapStone Container Corporation, KapStone Charleston Kraft LLC, Longview Fibre Paper and Packaging, Inc. and Victory (collectively, the “Originators”), entered into Amendment No. 2 to the Receivables Sales Agreement (the “Amendment to Receivables Sales Agreement” and, together with the Amendment to Receivables Purchase Agreement, the “Amendment”). The Receivables Purchase Agreement and Receivables Sales Agreement, as amended by the Amendment, establishes the primary terms and conditions of an accounts receivable securitization program (the “Securitization Program”). The Amendment extended the “Facility Termination Date” (as defined in the Receivable Purchase Agreement) from June 8, 2016 to June 6, 2017.
Under our Securitization Program, the Originators sell, on an ongoing basis without recourse, certain trade receivables to KAR, which is considered a wholly-owned, bankruptcy-remote variable interest entity (“VIE”). The Company has the authority to direct the activities of the VIE and, as a result, we have concluded that we maintain control of the VIE, are the primary beneficiary (as defined by accounting guidance) and, therefore, consolidate the account balances of KAR. As of September 30, 2016, $356.9 million of our trade accounts receivables were sold to KAR. KAR in turn assigns a collateral interest in these receivables to a financial institution under a one-year $275 million facility (the “Receivables Credit Facility”) for proceeds of $269.5 million. The assets of KAR are not available to us until all obligations of KAR are satisfied in the event of bankruptcy or insolvency proceedings.
Debt Covenants
Our Credit Agreement governing our Credit Facility contains, among other provisions, covenants with which we must comply. The covenants limit our ability to, among other things, incur indebtedness, create additional liens on our assets, make investments, engage in mergers and acquisitions and sell any assets outside the normal course of business.
As of September 30, 2016, the Company was in compliance with all applicable covenants in the Credit Agreement.
Fair Value of Debt
As of September 30, 2016, the fair value of the Company’s debt approximates the carrying value of $1.5 billion as the variable interest rates re-price frequently at current market rates. Our weighted-average cost of borrowings was 2.15 percent and 1.82 percent for the nine months ended September 30, 2016 and September 30, 2015, respectively.</t>
  </si>
  <si>
    <t>Income Taxes</t>
  </si>
  <si>
    <t>7. Income Taxes
The Company’s effective income tax rate for the three and nine months ended September 30, 2016 was 28.9 percent and 32.7 percent, respectively, compared to 32.5 percent and 34.1 percent for the three and nine months ended September 30, 2015. The lower effective income tax rate in the three months ended September 30, 2016 is driven by a favorable $1.4 million return-to-provision adjustment from the Company’s recently filed 2015 federal income tax return.
In the normal course of business, the Company is subject to examination by taxing authorities. The Company’s open federal tax years are 2013 and 2014. The Company has open tax years for state income tax filings generally starting in 2012.</t>
  </si>
  <si>
    <t>Net Income per Share</t>
  </si>
  <si>
    <t>8. Net Income per Share
The Company’s basic and diluted net income per share for the three and nine months ended September 30, 2016 and 2015 is calculated as follows:
Three Months Ended September 30,
Nine Months Ended September 30,
2016
2015
2016
2015
Net income
$
$
$
$
Weighted-average number of common shares for basic net income per share
Incremental effect of dilutive common stock equivalents:
Unexercised stock options
Unvested restricted stock awards
Weighted-average number of shares for diluted net income per share
Net income per share - basic
$
$
$
$
Net income per share - diluted
$
$
$
$
Approximately 1,100,000 of unexercised stock options were outstanding for both of the three month periods ended September 30, 2016 and 2015, respectively, but were not included in the computation of diluted earnings per share because the options were anti-dilutive.
Approximately 1,809,000 and 900,000 of unexercised stock options were outstanding for the nine month periods ended September 30, 2016 and 2015, respectively, but were not included in the computation of diluted earnings per share because the options were anti-dilutive.</t>
  </si>
  <si>
    <t>Pension Plan and Post-Retirement Benefits</t>
  </si>
  <si>
    <t>9. Pension Plan and Post-Retirement Benefits
Defined Benefit Plan
Net pension cost (benefit) recognized for the three and nine months ended September 30, 2016 and 2015 for the Company’s defined benefit plan (the “Pension Plan”) is as follows:
Three Months Ended September 30,
Nine Months Ended September 30,
2016
2015
2016
2015
Service cost for benefits earned during the quarter
$
$
$
$
Interest cost on projected benefit obligations
Expected return on plan assets
)
)
)
)
Amortization of net loss
Amortization of prior service cost
Net pension cost (benefit)
$
$
)
$
$
)
The Company currently does not anticipate making any Pension Plan contributions in 2016. This estimate is based on current tax laws, plan asset performance, and liability assumptions, which are subject to change.
The Company provides postretirement health care insurance benefits through an indemnity plan for certain salary and non-salary Longview employees and their dependents. The Company anticipates making contributions to its’ postretirement plans in 2016 as claims are submitted.
Defined Contribution Plan
The Company offers 401(k) Defined Contribution Plans (“Contribution Plans”) to eligible employees. The Company’s monthly contributions are based on the matching of certain employee contributions or based on a union negotiated formula. For the three months ended September 30, 2016 and 2015, the Company recognized expense of $2.5 million and $5.5 million, respectively, for matching contributions. For the nine months ended September 30, 2016 and 2015, the Company recognized expense of $8.5 million and $15.5 million, respectively, for matching contributions.
In March 2016, the Company suspended matching contributions to its Contribution Plans for certain employees. As a result, contributions were $3.2 million lower in the quarter ended September 30, 2016, and $8.5 million lower for the nine months ended September 30, 2016, compared to the same period in 2015. This was partially offset by an increase attributable to the inclusion of Victory under the Contribution Plans of $0.2 million for the quarter ended September 30, 2016, and $1.5 million for the nine months ended September 30, 2016 compared to 2015.</t>
  </si>
  <si>
    <t>Stock-Based Compensation</t>
  </si>
  <si>
    <t>10. Stock-Based Compensation
The Company accounts for stock-based awards in accordance with ASC 718, “ Compensation — Stock Compensation ,” which requires that the cost resulting from all share-based payment transactions be recognized as compensation cost over the vesting period based on the fair value of the instrument on the date of grant.
Total stock-based compensation expense related to the stock option and restricted stock unit grants for the three and nine months ended September 30, 2016 and 2015 is as follows:
Three Months Ended September 30,
Nine Months Ended September 30,
2016
2015
2016
2015
Stock option compensation expense
$
$
$
$
Restricted stock unit compensation expense
Total stock-based compensation expense
$
$
$
$
Total unrecognized stock-based compensation cost related to the stock options and restricted stock units as of September 30, 2016 and December 31, 2015 is as follows:
September 30,
December 31,
2016
2015
Unrecognized stock option compensation expense
$
$
Unrecognized restricted stock unit compensation expense
Total unrecognized stock-based compensation expense
$
$
As of September 30, 2016, total unrecognized compensation cost related to non-vested stock options and restricted stock units is expected to be recognized over a weighted average period of 2.1 years and 2.0 years, respectively.
Stock Options
The following table summarizes stock options amounts and activity:
Weighted
Weighted
Intrinsic
Average
Average
Value
Exercise
Remaining
(dollars in
Options
Price
Life (Years)
thousands)
Outstanding at January 1, 2016
$
Granted
Exercised
)
Lapsed (forfeited or cancelled)
)
Outstanding at September 30, 2016
$
Exercisable at September 30, 2016
$
$
For the three and nine months ended September 30, 2016, cash proceeds from the exercise of stock options totaled $0.4 million and $0.8 million, respectively. No options were exercised in the three months ended September 30, 2015. For the nine months ended September 30, 2015, cash proceeds from the exercise of stock options totaled $0.8 million.
Restricted Stock
The following table summarizes unvested restricted stock units amounts and activity:
Weighted
Average
Grant
Units
Price
Outstanding at January 1, 2016
$
Granted
Vested
)
Forfeited
)
Outstanding at September 30, 2016
$</t>
  </si>
  <si>
    <t>Commitments and Contingencies</t>
  </si>
  <si>
    <t>11. Commitments and Contingencies
Legal Claims
We are from time to time subject to various administrative and legal investigations, claims and proceedings incidental to our business, including environmental and safety matters, labor and employment matters, personal injury claims, contractual disputes and taxes. We establish reserves for claims and proceedings when it is probable that liabilities exist and where reasonable estimates can be made. We also maintain insurance that may limit our financial exposure for defense costs, as well as liability, if any, for claims covered by the insurance (subject also to deductibles and self-insurance amounts). While any investigation, claim or proceeding has an element of uncertainty, and we cannot predict or assure the outcome of any claim or proceeding involving the Company, we believe the outcome of any pending or threatened claim or proceeding (other than those that cannot be assessed due to their preliminary nature), or all of them combined, will not have a material adverse effect on our results of operations, cash flows or financial condition.
The Company’s subsidiary, Longview Fibre Paper and Packaging, Inc. (“Longview”), is a potentially responsible party under the Comprehensive Environmental Response, Compensation and Liability Act (“CERCLA”) with respect to the Lower Duwamish Waterway Superfund Site in the State of Washington (the “Site”). The U.S. Environmental Protection Agency (“EPA”) asserts that the Site is contaminated as a result of discharges from various businesses and government entities located along the Lower Duwamish Waterway, including a corrugated converting plant owned and operated by Longview. In November 2014, the EPA issued a Record of Decision (“ROD”) for the Site. The ROD includes a selected remedy for the Site. In the ROD, EPA states that the total estimated net present value costs (discounted at 2.3%) for the selected remedy are $342 million. Neither the Company nor Longview has received a specific monetary demand regarding its potential liability for the Site. In addition, Longview is a participant in a non-judicial allocation process with respect to the Site. Pursuant to the non-judicial allocation process, Longview and other participating parties will seek to allocate certain costs, including but not limited to the costs necessary to perform the work under the ROD. The non-judicial allocation process is not scheduled to be completed until 2019. Based upon the information available to the Company at this time, the Company cannot reasonably estimate its potential liability for this Site.
There have been no material changes in any of our legal proceedings for the nine months ended September 30, 2016.
Contingent Consideration
The Company’s contingent consideration obligation relates to the Victory acquisition that was consummated on June 1, 2015 and is considered a Level 3 liability. The fair value of the obligation as of September 30, 2016 and December 31, 2015 was $17.9 million and $13.3 million, respectively. The fair value of the contingent consideration is driven by the probability of reaching the performance measures through December 1, 2017 required by the purchase agreement and the associated discount rate. The probability is estimated by reviewing financial forecasts and assessing the likelihood of reaching the required performance measures based on factors specific to the acquisition. The discount rate is determined by applying a risk premium to a risk-free interest rate. The total potential payout under this obligation is $25.0 million.</t>
  </si>
  <si>
    <t>Segment Information</t>
  </si>
  <si>
    <t>12. Segment Information
Paper and Packaging: This segment manufactures and sells a wide variety of container board, corrugated products and specialty paper for industrial and consumer markets.
Distribution: Through Victory, a North American distributor of packaging materials, with more than 60 distribution centers located in the United States, Mexico and Canada, the Company provides packaging materials and related products to a wide variety of customers.
Each segment’s profits and losses are measured on operating profits before foreign exchange gains / (losses), loss on debt extinguishment, net interest expense and income taxes.
Net Sales
Operating
Depreciation
Capital
Three Months Ended September 30, 2016
Trade
Inter-
Total
Income (Loss)
and
Expenditures
Assets
Paper and Packaging:
Containerboard / Corrugated products
$
$
$
—
—
—
—
Specialty paper
—
—
—
—
—
Other
—
—
—
—
—
Paper and Packaging
$
$
$
$
$
$
$
Distribution
—
Corporate
—
—
—
Intersegment eliminations
—
—
—
—
—
$
$
—
$
$
$
$
$
Net Sales
Operating
Depreciation
Capital
Three Months Ended September 30, 2015
Trade
Intersegment
Total
(Loss)
Amortization
Expenditures
Assets
Paper and Packaging:
Containerboard / Corrugated products
$
$
$
Specialty paper
—
Other
—
Paper and Packaging
$
$
$
$
$
$
$
Distribution *
—
Corporate
—
—
—
)
Intersegment eliminations
—
)
)
—
—
—
—
$
$
—
$
$
$
$
$
Operating
Depreciation
Net Sales
Income
and
Capital
Nine Months Ended September 30, 2016
Trade
Intersegment
Total
(Loss)
Amortization
Expenditures
Paper and Packaging:
Containerboard / Corrugated products
$
$
$
Specialty paper
—
Other
—
Paper and Packaging
$
$
$
$
$
$
Distribution *
—
Corporate
—
—
—
)
Intersegment eliminations
—
)
)
—
—
—
$
$
—
$
$
$
$
Net Sales
Operating
Depreciation
Capital
Nine Months Ended September 30, 2015
Trade
Intersegment
Total
(Loss)
Amortization
Expenditures
Paper and Packaging:
Containerboard / Corrugated products
$
$
$
Specialty paper
—
Other
—
Paper and Packaging
$
$
$
$
$
$
Distribution *
—
Corporate
—
—
—
)
Intersegment eliminations
—
)
)
—
—
—
$
$
—
$
$
$
$
* Reflects acquisition of Victory Packaging on June 1, 2015.</t>
  </si>
  <si>
    <t>Subsequent Event</t>
  </si>
  <si>
    <t>13. Subsequent Event
On Thursday October 6 th , the Company began to prepare for Hurricane Matthew at the North Charleston, South Carolina mill with an orderly shutdown of the paper machines with only essential positions on staff at the mill. The storm made landfall on Saturday, October 8 th . The mill began starting the machines back up on Sunday, October 9 th and was in full operation by Tuesday, October 11 th . In total, the mill was idle for a total of 4 days with a production loss of approximately 10,000 tons with an estimated overall unfavorable impact to operating income of approximately $5.0 million.</t>
  </si>
  <si>
    <t>Inventories (Tables)</t>
  </si>
  <si>
    <t>Schedule of Inventories</t>
  </si>
  <si>
    <t>(unaudited)
September 30,
December 31,
2016
2015
Raw materials
$
$
Work in process
Finished goods
Replacement parts and supplies
Inventory at FIFO costs
LIFO inventory reserves
)
Inventories
$
$</t>
  </si>
  <si>
    <t>Net Income per Share (Tables)</t>
  </si>
  <si>
    <t>Schedule of basic and diluted net income per share</t>
  </si>
  <si>
    <t>Three Months Ended September 30,
Nine Months Ended September 30,
2016
2015
2016
2015
Net income
$
$
$
$
Weighted-average number of common shares for basic net income per share
Incremental effect of dilutive common stock equivalents:
Unexercised stock options
Unvested restricted stock awards
Weighted-average number of shares for diluted net income per share
Net income per share - basic
$
$
$
$
Net income per share - diluted
$
$
$
$</t>
  </si>
  <si>
    <t>Pension Plan and Post-Retirement Benefits (Tables)</t>
  </si>
  <si>
    <t>Schedule of pension and other postretirement benefit (income)/costs</t>
  </si>
  <si>
    <t>Three Months Ended September 30,
Nine Months Ended September 30,
2016
2015
2016
2015
Service cost for benefits earned during the quarter
$
$
$
$
Interest cost on projected benefit obligations
Expected return on plan assets
)
)
)
)
Amortization of net loss
Amortization of prior service cost
Net pension cost (benefit)
$
$
)
$
$
)</t>
  </si>
  <si>
    <t>Stock-Based Compensation (Tables)</t>
  </si>
  <si>
    <t>Schedule of total stock-based compensation expense</t>
  </si>
  <si>
    <t>Three Months Ended September 30,
Nine Months Ended September 30,
2016
2015
2016
2015
Stock option compensation expense
$
$
$
$
Restricted stock unit compensation expense
Total stock-based compensation expense
$
$
$
$</t>
  </si>
  <si>
    <t>Schedule of total unrecognized stock-based compensation</t>
  </si>
  <si>
    <t>September 30,
December 31,
2016
2015
Unrecognized stock option compensation expense
$
$
Unrecognized restricted stock unit compensation expense
Total unrecognized stock-based compensation expense
$
$</t>
  </si>
  <si>
    <t>Summary of stock options amounts and activity</t>
  </si>
  <si>
    <t>Weighted
Weighted
Intrinsic
Average
Average
Value
Exercise
Remaining
(dollars in
Options
Price
Life (Years)
thousands)
Outstanding at January 1, 2016
$
Granted
Exercised
)
Lapsed (forfeited or cancelled)
)
Outstanding at September 30, 2016
$
Exercisable at September 30, 2016
$
$</t>
  </si>
  <si>
    <t>Summary of unvested restricted stock units amounts and activity</t>
  </si>
  <si>
    <t>Weighted
Average
Grant
Units
Price
Outstanding at January 1, 2016
$
Granted
Vested
)
Forfeited
)
Outstanding at September 30, 2016
$</t>
  </si>
  <si>
    <t>Segment Information (Tables)</t>
  </si>
  <si>
    <t>Schedule of segment sales by product line</t>
  </si>
  <si>
    <t>Net Sales
Operating
Depreciation
Capital
Three Months Ended September 30, 2016
Trade
Inter-
Total
Income (Loss)
and
Expenditures
Assets
Paper and Packaging:
Containerboard / Corrugated products
$
$
$
—
—
—
—
Specialty paper
—
—
—
—
—
Other
—
—
—
—
—
Paper and Packaging
$
$
$
$
$
$
$
Distribution
—
Corporate
—
—
—
Intersegment eliminations
—
—
—
—
—
$
$
—
$
$
$
$
$
Net Sales
Operating
Depreciation
Capital
Three Months Ended September 30, 2015
Trade
Intersegment
Total
(Loss)
Amortization
Expenditures
Assets
Paper and Packaging:
Containerboard / Corrugated products
$
$
$
Specialty paper
—
Other
—
Paper and Packaging
$
$
$
$
$
$
$
Distribution *
—
Corporate
—
—
—
)
Intersegment eliminations
—
)
)
—
—
—
—
$
$
—
$
$
$
$
$
Operating
Depreciation
Net Sales
Income
and
Capital
Nine Months Ended September 30, 2016
Trade
Intersegment
Total
(Loss)
Amortization
Expenditures
Paper and Packaging:
Containerboard / Corrugated products
$
$
$
Specialty paper
—
Other
—
Paper and Packaging
$
$
$
$
$
$
Distribution *
—
Corporate
—
—
—
)
Intersegment eliminations
—
)
)
—
—
—
$
$
—
$
$
$
$
Net Sales
Operating
Depreciation
Capital
Nine Months Ended September 30, 2015
Trade
Intersegment
Total
(Loss)
Amortization
Expenditures
Paper and Packaging:
Containerboard / Corrugated products
$
$
$
Specialty paper
—
Other
—
Paper and Packaging
$
$
$
$
$
$
Distribution *
—
Corporate
—
—
—
)
Intersegment eliminations
—
)
)
—
—
—
$
$
—
$
$
$
$
* Reflects acquisition of Victory Packaging on June 1, 2015.</t>
  </si>
  <si>
    <t>Financial Statements (Details)</t>
  </si>
  <si>
    <t>Sep. 30, 2016segment</t>
  </si>
  <si>
    <t>Number of Reportable Segments</t>
  </si>
  <si>
    <t>Acquisition (Details) - USD ($) $ in Thousands</t>
  </si>
  <si>
    <t>Jul. 01, 2016</t>
  </si>
  <si>
    <t>Fair value of the assets acquired and liabilities assumed</t>
  </si>
  <si>
    <t>Central Florida Box Corporation Acquisition</t>
  </si>
  <si>
    <t>Acquisition consideration, net of cash acquired</t>
  </si>
  <si>
    <t>Plant, property and equipment</t>
  </si>
  <si>
    <t>Net working capital</t>
  </si>
  <si>
    <t>Customer relationships</t>
  </si>
  <si>
    <t>Estimated Useful Life ( in Years)</t>
  </si>
  <si>
    <t>10 years</t>
  </si>
  <si>
    <t>Central Florida Box Corporation Acquisition | Selling, general and administrative expenses</t>
  </si>
  <si>
    <t>Transaction fees and expenses</t>
  </si>
  <si>
    <t>Equity Method Investments (Details) $ in Thousands</t>
  </si>
  <si>
    <t>1 Months Ended</t>
  </si>
  <si>
    <t>6 Months Ended</t>
  </si>
  <si>
    <t>Sep. 30, 2016USD ($)</t>
  </si>
  <si>
    <t>Apr. 30, 2016USD ($)</t>
  </si>
  <si>
    <t>Sep. 30, 2016T</t>
  </si>
  <si>
    <t>Equity Method Investments</t>
  </si>
  <si>
    <t>Equity investment</t>
  </si>
  <si>
    <t>Sheet Feeder Equity Investments</t>
  </si>
  <si>
    <t>Expected vertical integration ramp up time</t>
  </si>
  <si>
    <t>18 months</t>
  </si>
  <si>
    <t>Sheet Feeder Equity Investments | Minimum</t>
  </si>
  <si>
    <t>Number of tons expected from vertical integration | T</t>
  </si>
  <si>
    <t>Sheet Feeder Equity Investment Florida</t>
  </si>
  <si>
    <t>Ownership interest (as a percent)</t>
  </si>
  <si>
    <t>49.00%</t>
  </si>
  <si>
    <t>Sheet Feeder Equity Investment California</t>
  </si>
  <si>
    <t>20.00%</t>
  </si>
  <si>
    <t>New Plant Start-up (Details) - Asset under Construction -Ontario California $ in Millions</t>
  </si>
  <si>
    <t>May 31, 2016USD ($)</t>
  </si>
  <si>
    <t>New Plant Start-up</t>
  </si>
  <si>
    <t>Estimated sheet plant cost</t>
  </si>
  <si>
    <t>Lease agreement term</t>
  </si>
  <si>
    <t>Total lease commitment</t>
  </si>
  <si>
    <t>Planned Maintenance Outages (Details) $ in Millions</t>
  </si>
  <si>
    <t>Sep. 30, 2015USD ($)</t>
  </si>
  <si>
    <t>Sep. 30, 2016USD ($)T</t>
  </si>
  <si>
    <t>Sep. 30, 2015USD ($)T</t>
  </si>
  <si>
    <t>Roanoke Rapids North Carolina</t>
  </si>
  <si>
    <t>Planned Maintenance Outage</t>
  </si>
  <si>
    <t>Planned maintenance outage costs</t>
  </si>
  <si>
    <t>Term of outage</t>
  </si>
  <si>
    <t>9 days</t>
  </si>
  <si>
    <t>8 days</t>
  </si>
  <si>
    <t>Decrease in tons produced | T</t>
  </si>
  <si>
    <t>Longview, Washington</t>
  </si>
  <si>
    <t>Cost of sales</t>
  </si>
  <si>
    <t>Inventories (Details) - USD ($) $ in Thousands</t>
  </si>
  <si>
    <t>Raw materials</t>
  </si>
  <si>
    <t>Work in process</t>
  </si>
  <si>
    <t>Finished goods</t>
  </si>
  <si>
    <t>Replacement parts and supplies</t>
  </si>
  <si>
    <t>Inventory at FIFO costs</t>
  </si>
  <si>
    <t>LIFO inventory reserves</t>
  </si>
  <si>
    <t>Short-term Borrowings and Long-term Debt - Second Amended and Restated Credit Agreement, Interest Rates (Details) $ in Thousands</t>
  </si>
  <si>
    <t>Feb. 09, 2016USD ($)</t>
  </si>
  <si>
    <t>Jun. 01, 2015USD ($)</t>
  </si>
  <si>
    <t>Credit Facility</t>
  </si>
  <si>
    <t>Maximum borrowing capacity</t>
  </si>
  <si>
    <t>Loan amendment fees</t>
  </si>
  <si>
    <t>Voluntary prepayment of term loans</t>
  </si>
  <si>
    <t>Credit Facility | Maximum</t>
  </si>
  <si>
    <t>Credit Facility, Pro Forma Leverage Ratio Threshold</t>
  </si>
  <si>
    <t>Accordion maximum borrowing capacity</t>
  </si>
  <si>
    <t>Term Loan A1</t>
  </si>
  <si>
    <t>Term Loan A2</t>
  </si>
  <si>
    <t>Revolver Credit Facility</t>
  </si>
  <si>
    <t>Short-term Borrowings and Long-term Debt - Short-term Borrowings (Details) - USD ($) $ in Thousands</t>
  </si>
  <si>
    <t>Line of credit interest rate (as a percent)</t>
  </si>
  <si>
    <t>4.25%</t>
  </si>
  <si>
    <t>Current availability under borrowing base</t>
  </si>
  <si>
    <t>Short-term Borrowings and Long-term Debt - Receivables Credit Facility(Details) - USD ($) $ in Thousands</t>
  </si>
  <si>
    <t>Trade receivables with securitization facility</t>
  </si>
  <si>
    <t>Term of debt instrument</t>
  </si>
  <si>
    <t>1 year</t>
  </si>
  <si>
    <t>Maximum | Receivable Credit Facility</t>
  </si>
  <si>
    <t>Short-term Borrowings and Long-term Debt - Fair Value of Debt, Other Borrowing (Details) - USD ($) $ in Billions</t>
  </si>
  <si>
    <t>Fair Value of Debt</t>
  </si>
  <si>
    <t>Weighted average cost of borrowings</t>
  </si>
  <si>
    <t>2.15%</t>
  </si>
  <si>
    <t>1.82%</t>
  </si>
  <si>
    <t>Fair value of debt</t>
  </si>
  <si>
    <t>Income taxes (Details) - USD ($) $ in Millions</t>
  </si>
  <si>
    <t>Effective tax rate (as a percent)</t>
  </si>
  <si>
    <t>28.90%</t>
  </si>
  <si>
    <t>32.50%</t>
  </si>
  <si>
    <t>32.70%</t>
  </si>
  <si>
    <t>34.10%</t>
  </si>
  <si>
    <t>Favorable adjustment due to prior return</t>
  </si>
  <si>
    <t>Net income per share (Details) - USD ($) $ / shares in Units, $ in Thousands</t>
  </si>
  <si>
    <t>Weighted-average number of common shares for basic net income per share</t>
  </si>
  <si>
    <t>Incremental effect of dilutive common stock equivalents:</t>
  </si>
  <si>
    <t>Unexercised stock options (in shares)</t>
  </si>
  <si>
    <t>Unvested restricted stock awards (in shares)</t>
  </si>
  <si>
    <t>Weighted-average number of shares for diluted net income per share</t>
  </si>
  <si>
    <t>Net income per share - basic (in dollars per share)</t>
  </si>
  <si>
    <t>Net income per share - diluted (in dollars per share)</t>
  </si>
  <si>
    <t>Anti-dilutive unexercised stock options (in shares)</t>
  </si>
  <si>
    <t>Pension Plan and Post-Retirement Benefits (Details) - USD ($) $ in Thousands</t>
  </si>
  <si>
    <t>Net pension (benefit) / cost recognized for the Pension Plans</t>
  </si>
  <si>
    <t>Service cost for benefits earned during the quarter</t>
  </si>
  <si>
    <t>Interest cost on projected benefit obligations</t>
  </si>
  <si>
    <t>Expected return on plan assets</t>
  </si>
  <si>
    <t>Amortization of net loss</t>
  </si>
  <si>
    <t>Amortization of prior service cost</t>
  </si>
  <si>
    <t>Net pension cost (benefit)</t>
  </si>
  <si>
    <t>Defined Contribution Plan</t>
  </si>
  <si>
    <t>Defined contribution plan expense recognized</t>
  </si>
  <si>
    <t>Decrease in contributions</t>
  </si>
  <si>
    <t>Victory</t>
  </si>
  <si>
    <t>Stock-Based Compensation - Stock Based Compensation (Details) - USD ($) $ in Thousands</t>
  </si>
  <si>
    <t>Stock-based compensation</t>
  </si>
  <si>
    <t>Stock Options</t>
  </si>
  <si>
    <t>Restricted Stock Units</t>
  </si>
  <si>
    <t>Stock-Based Compensation - Unrecognized Compensation (Details) - USD ($) $ in Thousands</t>
  </si>
  <si>
    <t>Unrecognized stock-based compensation expense</t>
  </si>
  <si>
    <t>Total unrecognized stock-based compensation expense</t>
  </si>
  <si>
    <t>Unrecognized stock option compensation expense</t>
  </si>
  <si>
    <t>Weighted average period of recognition</t>
  </si>
  <si>
    <t>2 years 1 month 6 days</t>
  </si>
  <si>
    <t>Unrecognized restricted stock unit compensation expense</t>
  </si>
  <si>
    <t>2 years</t>
  </si>
  <si>
    <t>Stock-Based Compensation - Summary of Information Related to Stock Options (Details) - Stock Options - USD ($) $ / shares in Units, $ in Thousands</t>
  </si>
  <si>
    <t>Options</t>
  </si>
  <si>
    <t>Outstanding at the beginning of the period (in shares)</t>
  </si>
  <si>
    <t>Granted (in shares)</t>
  </si>
  <si>
    <t>Exercised (in shares)</t>
  </si>
  <si>
    <t>Lapsed (forfeited or cancel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Lapsed (forfeited or cancelled) (in dollars per share)</t>
  </si>
  <si>
    <t>Outstanding at the end of the period (in dollars per share)</t>
  </si>
  <si>
    <t>Exercisable at the end of the period (in dollars per share)</t>
  </si>
  <si>
    <t>Weighted Average Remaining Life (Years)</t>
  </si>
  <si>
    <t>Exercisable at the end of the period</t>
  </si>
  <si>
    <t>4 years 8 months 12 days</t>
  </si>
  <si>
    <t>Intrinsic Value</t>
  </si>
  <si>
    <t>Additional information</t>
  </si>
  <si>
    <t>Cash proceeds from exercises of options</t>
  </si>
  <si>
    <t>Stock-Based Compensation - Restricted Stock (Details) - Restricted Stock Units</t>
  </si>
  <si>
    <t>Sep. 30, 2016$ / sharesshares</t>
  </si>
  <si>
    <t>Units</t>
  </si>
  <si>
    <t>Outstanding at the beginning of the period (in shares) | shares</t>
  </si>
  <si>
    <t>Granted (in shares) | shares</t>
  </si>
  <si>
    <t>Vested (in shares) | shares</t>
  </si>
  <si>
    <t>Forfeited (in shares) | shares</t>
  </si>
  <si>
    <t>Outstanding at the end of the period (in shares) | shares</t>
  </si>
  <si>
    <t>Weighted Average Grant 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Commitments and Contingencies (Details) - USD ($) $ in Millions</t>
  </si>
  <si>
    <t>Nov. 30, 2014</t>
  </si>
  <si>
    <t>Longview</t>
  </si>
  <si>
    <t>Legal claims</t>
  </si>
  <si>
    <t>Discount rate (as a percent)</t>
  </si>
  <si>
    <t>2.30%</t>
  </si>
  <si>
    <t>Total estimated remedy</t>
  </si>
  <si>
    <t>Contingent consideration</t>
  </si>
  <si>
    <t>Total potential payout</t>
  </si>
  <si>
    <t>Victory | Level 3</t>
  </si>
  <si>
    <t>Fair value of the obligation</t>
  </si>
  <si>
    <t>Segment Information (Details) $ in Thousands</t>
  </si>
  <si>
    <t>Sep. 30, 2016USD ($)segmentitem</t>
  </si>
  <si>
    <t>Dec. 31, 2015USD ($)</t>
  </si>
  <si>
    <t>Segment information</t>
  </si>
  <si>
    <t>Number of reportable segments | segment</t>
  </si>
  <si>
    <t>Net Sales</t>
  </si>
  <si>
    <t>Operating Income (Loss)</t>
  </si>
  <si>
    <t>Capital Expenditures</t>
  </si>
  <si>
    <t>Assets</t>
  </si>
  <si>
    <t>Operating Segment</t>
  </si>
  <si>
    <t>Intersegment</t>
  </si>
  <si>
    <t>Corporate</t>
  </si>
  <si>
    <t>Paper And Packaging</t>
  </si>
  <si>
    <t>Paper And Packaging | Operating Segment</t>
  </si>
  <si>
    <t>Paper And Packaging | Intersegment</t>
  </si>
  <si>
    <t>Distribution</t>
  </si>
  <si>
    <t>Distribution | Operating Segment</t>
  </si>
  <si>
    <t>Containerboard And Corrugated Products</t>
  </si>
  <si>
    <t>Containerboard And Corrugated Products | Operating Segment</t>
  </si>
  <si>
    <t>Containerboard And Corrugated Products | Intersegment</t>
  </si>
  <si>
    <t>Specialty Paper</t>
  </si>
  <si>
    <t>Specialty Paper | Operating Segment</t>
  </si>
  <si>
    <t>Other Products</t>
  </si>
  <si>
    <t>Other Products | Operating Segment</t>
  </si>
  <si>
    <t>Victory | Minimum</t>
  </si>
  <si>
    <t>Number of distribution centers | item</t>
  </si>
  <si>
    <t>Subsequent Event (Details) - Subsequent Event - Hurricane Matthew - North Charleston, South Carolina $ in Millions</t>
  </si>
  <si>
    <t>Oct. 06, 2016USD ($)T</t>
  </si>
  <si>
    <t>Period for which machine downtime lasted</t>
  </si>
  <si>
    <t>4 days</t>
  </si>
  <si>
    <t>Reduction in production (in tons) | T</t>
  </si>
  <si>
    <t>Estimated production loss | $</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2528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9662734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30</v>
      </c>
      <c t="s" s="2" r="B1">
        <v>1</v>
      </c>
    </row>
    <row spans="1:2" r="2">
      <c t="s" s="2" r="B2">
        <v>2</v>
      </c>
    </row>
    <row spans="1:2" r="3">
      <c t="s" s="3" r="A3">
        <v>30</v>
      </c>
    </row>
    <row spans="1:2" r="4">
      <c t="s" s="4" r="A4">
        <v>30</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5</v>
      </c>
      <c t="s" s="2" r="B1">
        <v>1</v>
      </c>
    </row>
    <row spans="1:2" r="2">
      <c t="s" s="2" r="B2">
        <v>2</v>
      </c>
    </row>
    <row spans="1:2" r="3">
      <c t="s" s="3" r="A3">
        <v>30</v>
      </c>
    </row>
    <row spans="1:2" r="4">
      <c t="s" s="4" r="A4">
        <v>166</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449</v>
      </c>
      <c t="n" s="7" r="C3">
        <v>6821</v>
      </c>
    </row>
    <row spans="1:3" r="4">
      <c t="s" s="4" r="A4">
        <v>28</v>
      </c>
      <c t="n" s="6" r="B4">
        <v>388520</v>
      </c>
      <c t="n" s="6" r="C4">
        <v>363869</v>
      </c>
    </row>
    <row spans="1:3" r="5">
      <c t="s" s="4" r="A5">
        <v>29</v>
      </c>
      <c t="n" s="6" r="B5">
        <v>16398</v>
      </c>
      <c t="n" s="6" r="C5">
        <v>18732</v>
      </c>
    </row>
    <row spans="1:3" r="6">
      <c t="s" s="4" r="A6">
        <v>30</v>
      </c>
      <c t="n" s="6" r="B6">
        <v>347450</v>
      </c>
      <c t="n" s="6" r="C6">
        <v>335903</v>
      </c>
    </row>
    <row spans="1:3" r="7">
      <c t="s" s="4" r="A7">
        <v>31</v>
      </c>
      <c t="n" s="6" r="B7">
        <v>12911</v>
      </c>
      <c t="n" s="6" r="C7">
        <v>28932</v>
      </c>
    </row>
    <row spans="1:3" r="8">
      <c t="s" s="4" r="A8">
        <v>32</v>
      </c>
      <c t="n" s="6" r="B8">
        <v>774728</v>
      </c>
      <c t="n" s="6" r="C8">
        <v>754257</v>
      </c>
    </row>
    <row spans="1:3" r="9">
      <c t="s" s="4" r="A9">
        <v>33</v>
      </c>
      <c t="n" s="6" r="B9">
        <v>1419035</v>
      </c>
      <c t="n" s="6" r="C9">
        <v>1406146</v>
      </c>
    </row>
    <row spans="1:3" r="10">
      <c t="s" s="4" r="A10">
        <v>34</v>
      </c>
      <c t="n" s="6" r="B10">
        <v>22765</v>
      </c>
      <c t="n" s="6" r="C10">
        <v>12532</v>
      </c>
    </row>
    <row spans="1:3" r="11">
      <c t="s" s="4" r="A11">
        <v>35</v>
      </c>
      <c t="n" s="6" r="B11">
        <v>321923</v>
      </c>
      <c t="n" s="6" r="C11">
        <v>344583</v>
      </c>
    </row>
    <row spans="1:3" r="12">
      <c t="s" s="4" r="A12">
        <v>36</v>
      </c>
      <c t="n" s="6" r="B12">
        <v>705617</v>
      </c>
      <c t="n" s="6" r="C12">
        <v>704592</v>
      </c>
    </row>
    <row spans="1:3" r="13">
      <c t="s" s="4" r="A13">
        <v>37</v>
      </c>
      <c t="n" s="6" r="B13">
        <v>3244068</v>
      </c>
      <c t="n" s="6" r="C13">
        <v>3222110</v>
      </c>
    </row>
    <row spans="1:3" r="14">
      <c t="s" s="3" r="A14">
        <v>38</v>
      </c>
    </row>
    <row spans="1:3" r="15">
      <c t="s" s="4" r="A15">
        <v>39</v>
      </c>
      <c t="n" s="6" r="B15">
        <v>11500</v>
      </c>
      <c t="n" s="6" r="C15">
        <v>6400</v>
      </c>
    </row>
    <row spans="1:3" r="16">
      <c t="s" s="4" r="A16">
        <v>40</v>
      </c>
      <c t="n" s="6" r="B16">
        <v>9987</v>
      </c>
      <c t="n" s="6" r="C16">
        <v>9862</v>
      </c>
    </row>
    <row spans="1:3" r="17">
      <c t="s" s="4" r="A17">
        <v>41</v>
      </c>
      <c t="n" s="6" r="B17">
        <v>210987</v>
      </c>
      <c t="n" s="6" r="C17">
        <v>196491</v>
      </c>
    </row>
    <row spans="1:3" r="18">
      <c t="s" s="4" r="A18">
        <v>42</v>
      </c>
      <c t="n" s="6" r="B18">
        <v>66501</v>
      </c>
      <c t="n" s="6" r="C18">
        <v>73138</v>
      </c>
    </row>
    <row spans="1:3" r="19">
      <c t="s" s="4" r="A19">
        <v>43</v>
      </c>
      <c t="n" s="6" r="B19">
        <v>48680</v>
      </c>
      <c t="n" s="6" r="C19">
        <v>64149</v>
      </c>
    </row>
    <row spans="1:3" r="20">
      <c t="s" s="4" r="A20">
        <v>44</v>
      </c>
      <c t="n" s="6" r="B20">
        <v>8052</v>
      </c>
      <c t="n" s="6" r="C20">
        <v>15</v>
      </c>
    </row>
    <row spans="1:3" r="21">
      <c t="s" s="4" r="A21">
        <v>45</v>
      </c>
      <c t="n" s="6" r="B21">
        <v>355707</v>
      </c>
      <c t="n" s="6" r="C21">
        <v>350055</v>
      </c>
    </row>
    <row spans="1:3" r="22">
      <c t="s" s="3" r="A22">
        <v>46</v>
      </c>
    </row>
    <row spans="1:3" r="23">
      <c t="s" s="4" r="A23">
        <v>47</v>
      </c>
      <c t="n" s="6" r="B23">
        <v>1484373</v>
      </c>
      <c t="n" s="6" r="C23">
        <v>1543748</v>
      </c>
    </row>
    <row spans="1:3" r="24">
      <c t="s" s="4" r="A24">
        <v>48</v>
      </c>
      <c t="n" s="6" r="B24">
        <v>36443</v>
      </c>
      <c t="n" s="6" r="C24">
        <v>40510</v>
      </c>
    </row>
    <row spans="1:3" r="25">
      <c t="s" s="4" r="A25">
        <v>49</v>
      </c>
      <c t="n" s="6" r="B25">
        <v>420669</v>
      </c>
      <c t="n" s="6" r="C25">
        <v>418479</v>
      </c>
    </row>
    <row spans="1:3" r="26">
      <c t="s" s="4" r="A26">
        <v>50</v>
      </c>
      <c t="n" s="6" r="B26">
        <v>53336</v>
      </c>
      <c t="n" s="6" r="C26">
        <v>24038</v>
      </c>
    </row>
    <row spans="1:3" r="27">
      <c t="s" s="4" r="A27">
        <v>51</v>
      </c>
      <c t="n" s="6" r="B27">
        <v>1994821</v>
      </c>
      <c t="n" s="6" r="C27">
        <v>2026775</v>
      </c>
    </row>
    <row spans="1:3" r="28">
      <c t="s" s="3" r="A28">
        <v>52</v>
      </c>
    </row>
    <row spans="1:3" r="29">
      <c t="s" s="4" r="A29">
        <v>53</v>
      </c>
      <c t="n" s="6" r="B29">
        <v>10</v>
      </c>
      <c t="n" s="6" r="C29">
        <v>10</v>
      </c>
    </row>
    <row spans="1:3" r="30">
      <c t="s" s="4" r="A30">
        <v>54</v>
      </c>
      <c t="n" s="6" r="B30">
        <v>274176</v>
      </c>
      <c t="n" s="6" r="C30">
        <v>266220</v>
      </c>
    </row>
    <row spans="1:3" r="31">
      <c t="s" s="4" r="A31">
        <v>55</v>
      </c>
      <c t="n" s="6" r="B31">
        <v>681061</v>
      </c>
      <c t="n" s="6" r="C31">
        <v>642306</v>
      </c>
    </row>
    <row spans="1:3" r="32">
      <c t="s" s="4" r="A32">
        <v>56</v>
      </c>
      <c t="n" s="6" r="B32">
        <v>-61707</v>
      </c>
      <c t="n" s="6" r="C32">
        <v>-63256</v>
      </c>
    </row>
    <row spans="1:3" r="33">
      <c t="s" s="4" r="A33">
        <v>57</v>
      </c>
      <c t="n" s="6" r="B33">
        <v>893540</v>
      </c>
      <c t="n" s="6" r="C33">
        <v>845280</v>
      </c>
    </row>
    <row spans="1:3" r="34">
      <c t="s" s="4" r="A34">
        <v>58</v>
      </c>
      <c t="n" s="7" r="B34">
        <v>3244068</v>
      </c>
      <c t="n" s="7" r="C34">
        <v>32221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8</v>
      </c>
      <c t="s" s="2" r="B1">
        <v>1</v>
      </c>
    </row>
    <row spans="1:2" r="2">
      <c t="s" s="2" r="B2">
        <v>2</v>
      </c>
    </row>
    <row spans="1:2" r="3">
      <c t="s" s="3" r="A3">
        <v>153</v>
      </c>
    </row>
    <row spans="1:2" r="4">
      <c t="s" s="4" r="A4">
        <v>169</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1</v>
      </c>
      <c t="s" s="2" r="B1">
        <v>1</v>
      </c>
    </row>
    <row spans="1:2" r="2">
      <c t="s" s="2" r="B2">
        <v>2</v>
      </c>
    </row>
    <row spans="1:2" r="3">
      <c t="s" s="3" r="A3">
        <v>155</v>
      </c>
    </row>
    <row spans="1:2" r="4">
      <c t="s" s="4" r="A4">
        <v>172</v>
      </c>
      <c t="s" s="4"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174</v>
      </c>
      <c t="s" s="2" r="B1">
        <v>1</v>
      </c>
    </row>
    <row spans="1:2" r="2">
      <c t="s" s="2" r="B2">
        <v>2</v>
      </c>
    </row>
    <row spans="1:2" r="3">
      <c t="s" s="3" r="A3">
        <v>157</v>
      </c>
    </row>
    <row spans="1:2" r="4">
      <c t="s" s="4" r="A4">
        <v>175</v>
      </c>
      <c t="s" s="4" r="B4">
        <v>176</v>
      </c>
    </row>
    <row spans="1:2" r="5">
      <c t="s" s="4" r="A5">
        <v>177</v>
      </c>
      <c t="s" s="4" r="B5">
        <v>178</v>
      </c>
    </row>
    <row spans="1:2" r="6">
      <c t="s" s="4" r="A6">
        <v>179</v>
      </c>
      <c t="s" s="4" r="B6">
        <v>180</v>
      </c>
    </row>
    <row spans="1:2" r="7">
      <c t="s" s="4" r="A7">
        <v>181</v>
      </c>
      <c t="s" s="4" r="B7">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3</v>
      </c>
      <c t="s" s="2" r="B1">
        <v>1</v>
      </c>
    </row>
    <row spans="1:2" r="2">
      <c t="s" s="2" r="B2">
        <v>2</v>
      </c>
    </row>
    <row spans="1:2" r="3">
      <c t="s" s="3" r="A3">
        <v>161</v>
      </c>
    </row>
    <row spans="1:2" r="4">
      <c t="s" s="4" r="A4">
        <v>184</v>
      </c>
      <c t="s" s="4"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t="s" s="1" r="A1">
        <v>186</v>
      </c>
      <c t="s" s="2" r="B1">
        <v>1</v>
      </c>
    </row>
    <row spans="1:2" r="2">
      <c t="s" s="2" r="B2">
        <v>187</v>
      </c>
    </row>
    <row spans="1:2" r="3">
      <c t="s" s="3" r="A3">
        <v>140</v>
      </c>
    </row>
    <row spans="1:2" r="4">
      <c t="s" s="4" r="A4">
        <v>188</v>
      </c>
      <c t="n" s="6" r="B4">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89</v>
      </c>
      <c t="s" s="2" r="B1">
        <v>190</v>
      </c>
      <c t="s" s="2" r="C1">
        <v>2</v>
      </c>
      <c t="s" s="2" r="D1">
        <v>74</v>
      </c>
      <c t="s" s="2" r="E1">
        <v>2</v>
      </c>
      <c t="s" s="2" r="F1">
        <v>74</v>
      </c>
      <c t="s" s="2" r="G1">
        <v>25</v>
      </c>
    </row>
    <row spans="1:7" r="2">
      <c t="s" s="3" r="A2">
        <v>191</v>
      </c>
    </row>
    <row spans="1:7" r="3">
      <c t="s" s="4" r="A3">
        <v>36</v>
      </c>
      <c t="n" s="7" r="C3">
        <v>705617</v>
      </c>
      <c t="n" s="7" r="E3">
        <v>705617</v>
      </c>
      <c t="n" s="7" r="G3">
        <v>704592</v>
      </c>
    </row>
    <row spans="1:7" r="4">
      <c t="s" s="4" r="A4">
        <v>80</v>
      </c>
      <c t="n" s="6" r="C4">
        <v>56113</v>
      </c>
      <c t="n" s="7" r="D4">
        <v>63577</v>
      </c>
      <c t="n" s="6" r="E4">
        <v>172407</v>
      </c>
      <c t="n" s="7" r="F4">
        <v>150252</v>
      </c>
    </row>
    <row spans="1:7" r="5">
      <c t="s" s="4" r="A5">
        <v>192</v>
      </c>
    </row>
    <row spans="1:7" r="6">
      <c t="s" s="3" r="A6">
        <v>191</v>
      </c>
    </row>
    <row spans="1:7" r="7">
      <c t="s" s="4" r="A7">
        <v>193</v>
      </c>
      <c t="n" s="7" r="B7">
        <v>15400</v>
      </c>
    </row>
    <row spans="1:7" r="8">
      <c t="s" s="4" r="A8">
        <v>194</v>
      </c>
      <c t="n" s="6" r="B8">
        <v>10500</v>
      </c>
    </row>
    <row spans="1:7" r="9">
      <c t="s" s="4" r="A9">
        <v>195</v>
      </c>
      <c t="n" s="6" r="B9">
        <v>1700</v>
      </c>
    </row>
    <row spans="1:7" r="10">
      <c t="s" s="4" r="A10">
        <v>36</v>
      </c>
      <c t="n" s="6" r="B10">
        <v>1000</v>
      </c>
    </row>
    <row spans="1:7" r="11">
      <c t="s" s="4" r="A11">
        <v>196</v>
      </c>
      <c t="n" s="7" r="B11">
        <v>2200</v>
      </c>
    </row>
    <row spans="1:7" r="12">
      <c t="s" s="4" r="A12">
        <v>197</v>
      </c>
      <c t="s" s="4" r="B12">
        <v>198</v>
      </c>
    </row>
    <row spans="1:7" r="13">
      <c t="s" s="4" r="A13">
        <v>199</v>
      </c>
    </row>
    <row spans="1:7" r="14">
      <c t="s" s="3" r="A14">
        <v>191</v>
      </c>
    </row>
    <row spans="1:7" r="15">
      <c t="s" s="4" r="A15">
        <v>200</v>
      </c>
      <c t="n" s="7" r="C15">
        <v>600</v>
      </c>
      <c t="n" s="7" r="E15">
        <v>8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15"/>
    <col customWidth="1" max="5" min="5" width="21"/>
  </cols>
  <sheetData>
    <row spans="1:5" r="1">
      <c t="s" s="1" r="A1">
        <v>201</v>
      </c>
      <c t="s" s="2" r="B1">
        <v>202</v>
      </c>
      <c t="s" s="2" r="D1">
        <v>203</v>
      </c>
      <c t="s" s="2" r="E1">
        <v>1</v>
      </c>
    </row>
    <row spans="1:5" r="2">
      <c t="s" s="2" r="B2">
        <v>204</v>
      </c>
      <c t="s" s="2" r="C2">
        <v>205</v>
      </c>
      <c t="s" s="2" r="D2">
        <v>206</v>
      </c>
      <c t="s" s="2" r="E2">
        <v>204</v>
      </c>
    </row>
    <row spans="1:5" r="3">
      <c t="s" s="3" r="A3">
        <v>207</v>
      </c>
    </row>
    <row spans="1:5" r="4">
      <c t="s" s="4" r="A4">
        <v>208</v>
      </c>
      <c t="n" s="7" r="E4">
        <v>11750</v>
      </c>
    </row>
    <row spans="1:5" r="5">
      <c t="s" s="4" r="A5">
        <v>209</v>
      </c>
    </row>
    <row spans="1:5" r="6">
      <c t="s" s="3" r="A6">
        <v>207</v>
      </c>
    </row>
    <row spans="1:5" r="7">
      <c t="s" s="4" r="A7">
        <v>210</v>
      </c>
      <c t="s" s="4" r="D7">
        <v>211</v>
      </c>
    </row>
    <row spans="1:5" r="8">
      <c t="s" s="4" r="A8">
        <v>212</v>
      </c>
    </row>
    <row spans="1:5" r="9">
      <c t="s" s="3" r="A9">
        <v>207</v>
      </c>
    </row>
    <row spans="1:5" r="10">
      <c t="s" s="4" r="A10">
        <v>213</v>
      </c>
      <c t="n" s="6" r="D10">
        <v>60000</v>
      </c>
    </row>
    <row spans="1:5" r="11">
      <c t="s" s="4" r="A11">
        <v>214</v>
      </c>
    </row>
    <row spans="1:5" r="12">
      <c t="s" s="3" r="A12">
        <v>207</v>
      </c>
    </row>
    <row spans="1:5" r="13">
      <c t="s" s="4" r="A13">
        <v>208</v>
      </c>
      <c t="n" s="7" r="B13">
        <v>10500</v>
      </c>
    </row>
    <row spans="1:5" r="14">
      <c t="s" s="4" r="A14">
        <v>215</v>
      </c>
      <c t="s" s="4" r="B14">
        <v>216</v>
      </c>
      <c t="s" s="4" r="D14">
        <v>216</v>
      </c>
      <c t="s" s="4" r="E14">
        <v>216</v>
      </c>
    </row>
    <row spans="1:5" r="15">
      <c t="s" s="4" r="A15">
        <v>217</v>
      </c>
    </row>
    <row spans="1:5" r="16">
      <c t="s" s="3" r="A16">
        <v>207</v>
      </c>
    </row>
    <row spans="1:5" r="17">
      <c t="s" s="4" r="A17">
        <v>208</v>
      </c>
      <c t="n" s="7" r="C17">
        <v>1250</v>
      </c>
    </row>
    <row spans="1:5" r="18">
      <c t="s" s="4" r="A18">
        <v>215</v>
      </c>
      <c t="s" s="4" r="C18">
        <v>2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219</v>
      </c>
      <c t="s" s="2" r="B1">
        <v>202</v>
      </c>
    </row>
    <row spans="1:2" r="2">
      <c t="s" s="2" r="B2">
        <v>220</v>
      </c>
    </row>
    <row spans="1:2" r="3">
      <c t="s" s="3" r="A3">
        <v>221</v>
      </c>
    </row>
    <row spans="1:2" r="4">
      <c t="s" s="4" r="A4">
        <v>222</v>
      </c>
      <c t="n" s="7" r="B4">
        <v>14</v>
      </c>
    </row>
    <row spans="1:2" r="5">
      <c t="s" s="4" r="A5">
        <v>223</v>
      </c>
      <c t="s" s="4" r="B5">
        <v>198</v>
      </c>
    </row>
    <row spans="1:2" r="6">
      <c t="s" s="4" r="A6">
        <v>224</v>
      </c>
      <c t="n" s="7" r="B6">
        <v>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2"/>
    <col customWidth="1" max="5" min="5" width="22"/>
  </cols>
  <sheetData>
    <row spans="1:5" r="1">
      <c t="s" s="1" r="A1">
        <v>225</v>
      </c>
      <c t="s" s="2" r="B1">
        <v>73</v>
      </c>
      <c t="s" s="2" r="D1">
        <v>1</v>
      </c>
    </row>
    <row spans="1:5" r="2">
      <c t="s" s="2" r="B2">
        <v>204</v>
      </c>
      <c t="s" s="2" r="C2">
        <v>226</v>
      </c>
      <c t="s" s="2" r="D2">
        <v>227</v>
      </c>
      <c t="s" s="2" r="E2">
        <v>228</v>
      </c>
    </row>
    <row spans="1:5" r="3">
      <c t="s" s="4" r="A3">
        <v>229</v>
      </c>
    </row>
    <row spans="1:5" r="4">
      <c t="s" s="3" r="A4">
        <v>230</v>
      </c>
    </row>
    <row spans="1:5" r="5">
      <c t="s" s="4" r="A5">
        <v>231</v>
      </c>
      <c t="n" s="11" r="D5">
        <v>8.4</v>
      </c>
      <c t="n" s="7" r="E5">
        <v>8</v>
      </c>
    </row>
    <row spans="1:5" r="6">
      <c t="s" s="4" r="A6">
        <v>232</v>
      </c>
      <c t="s" s="4" r="D6">
        <v>233</v>
      </c>
      <c t="s" s="4" r="E6">
        <v>234</v>
      </c>
    </row>
    <row spans="1:5" r="7">
      <c t="s" s="4" r="A7">
        <v>235</v>
      </c>
      <c t="n" s="6" r="D7">
        <v>11700</v>
      </c>
      <c t="n" s="6" r="E7">
        <v>10400</v>
      </c>
    </row>
    <row spans="1:5" r="8">
      <c t="s" s="4" r="A8">
        <v>236</v>
      </c>
    </row>
    <row spans="1:5" r="9">
      <c t="s" s="3" r="A9">
        <v>230</v>
      </c>
    </row>
    <row spans="1:5" r="10">
      <c t="s" s="4" r="A10">
        <v>231</v>
      </c>
      <c t="n" s="11" r="D10">
        <v>11.9</v>
      </c>
      <c t="n" s="11" r="E10">
        <v>9.800000000000001</v>
      </c>
    </row>
    <row spans="1:5" r="11">
      <c t="s" s="4" r="A11">
        <v>237</v>
      </c>
    </row>
    <row spans="1:5" r="12">
      <c t="s" s="3" r="A12">
        <v>230</v>
      </c>
    </row>
    <row spans="1:5" r="13">
      <c t="s" s="4" r="A13">
        <v>231</v>
      </c>
      <c t="n" s="11" r="B13">
        <v>3.8</v>
      </c>
      <c t="n" s="11" r="C13">
        <v>4.4</v>
      </c>
      <c t="n" s="11" r="D13">
        <v>29.4</v>
      </c>
      <c t="n" s="11" r="E13">
        <v>24.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38</v>
      </c>
      <c t="s" s="2" r="B1">
        <v>2</v>
      </c>
      <c t="s" s="2" r="C1">
        <v>25</v>
      </c>
    </row>
    <row spans="1:3" r="2">
      <c t="s" s="3" r="A2">
        <v>30</v>
      </c>
    </row>
    <row spans="1:3" r="3">
      <c t="s" s="4" r="A3">
        <v>239</v>
      </c>
      <c t="n" s="7" r="B3">
        <v>100048</v>
      </c>
      <c t="n" s="7" r="C3">
        <v>101250</v>
      </c>
    </row>
    <row spans="1:3" r="4">
      <c t="s" s="4" r="A4">
        <v>240</v>
      </c>
      <c t="n" s="6" r="B4">
        <v>7022</v>
      </c>
      <c t="n" s="6" r="C4">
        <v>6165</v>
      </c>
    </row>
    <row spans="1:3" r="5">
      <c t="s" s="4" r="A5">
        <v>241</v>
      </c>
      <c t="n" s="6" r="B5">
        <v>155545</v>
      </c>
      <c t="n" s="6" r="C5">
        <v>149774</v>
      </c>
    </row>
    <row spans="1:3" r="6">
      <c t="s" s="4" r="A6">
        <v>242</v>
      </c>
      <c t="n" s="6" r="B6">
        <v>84815</v>
      </c>
      <c t="n" s="6" r="C6">
        <v>79717</v>
      </c>
    </row>
    <row spans="1:3" r="7">
      <c t="s" s="4" r="A7">
        <v>243</v>
      </c>
      <c t="n" s="6" r="B7">
        <v>347430</v>
      </c>
      <c t="n" s="6" r="C7">
        <v>336906</v>
      </c>
    </row>
    <row spans="1:3" r="8">
      <c t="s" s="4" r="A8">
        <v>244</v>
      </c>
      <c t="n" s="6" r="B8">
        <v>20</v>
      </c>
      <c t="n" s="6" r="C8">
        <v>-1003</v>
      </c>
    </row>
    <row spans="1:3" r="9">
      <c t="s" s="4" r="A9">
        <v>30</v>
      </c>
      <c t="n" s="7" r="B9">
        <v>347450</v>
      </c>
      <c t="n" s="7" r="C9">
        <v>3359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v>
      </c>
      <c t="s" s="2" r="B1">
        <v>2</v>
      </c>
      <c t="s" s="2" r="C1">
        <v>25</v>
      </c>
    </row>
    <row spans="1:3" r="2">
      <c t="s" s="4" r="A2">
        <v>60</v>
      </c>
      <c t="n" s="8" r="B2">
        <v>0.0001</v>
      </c>
      <c t="n" s="8" r="C2">
        <v>0.0001</v>
      </c>
    </row>
    <row spans="1:3" r="3">
      <c t="s" s="4" r="A3">
        <v>61</v>
      </c>
      <c t="n" s="6" r="B3">
        <v>1000000</v>
      </c>
      <c t="n" s="6" r="C3">
        <v>1000000</v>
      </c>
    </row>
    <row spans="1:3" r="4">
      <c t="s" s="4" r="A4">
        <v>62</v>
      </c>
      <c t="n" s="6" r="B4">
        <v>0</v>
      </c>
      <c t="n" s="6" r="C4">
        <v>0</v>
      </c>
    </row>
    <row spans="1:3" r="5">
      <c t="s" s="4" r="A5">
        <v>63</v>
      </c>
      <c t="n" s="6" r="B5">
        <v>0</v>
      </c>
      <c t="n" s="6" r="C5">
        <v>0</v>
      </c>
    </row>
    <row spans="1:3" r="6">
      <c t="s" s="4" r="A6">
        <v>64</v>
      </c>
      <c t="n" s="8" r="B6">
        <v>0.0001</v>
      </c>
      <c t="n" s="8" r="C6">
        <v>0.0001</v>
      </c>
    </row>
    <row spans="1:3" r="7">
      <c t="s" s="4" r="A7">
        <v>65</v>
      </c>
      <c t="n" s="6" r="B7">
        <v>175000000</v>
      </c>
      <c t="n" s="6" r="C7">
        <v>175000000</v>
      </c>
    </row>
    <row spans="1:3" r="8">
      <c t="s" s="4" r="A8">
        <v>66</v>
      </c>
      <c t="n" s="6" r="B8">
        <v>96624550</v>
      </c>
      <c t="n" s="6" r="C8">
        <v>96327506</v>
      </c>
    </row>
    <row spans="1:3" r="9">
      <c t="s" s="4" r="A9">
        <v>67</v>
      </c>
      <c t="n" s="6" r="B9">
        <v>96624550</v>
      </c>
      <c t="n" s="6" r="C9">
        <v>96327506</v>
      </c>
    </row>
    <row spans="1:3" r="10">
      <c t="s" s="4" r="A10">
        <v>68</v>
      </c>
      <c t="n" s="6" r="B10">
        <v>40000</v>
      </c>
      <c t="n" s="6" r="C10">
        <v>40000</v>
      </c>
    </row>
    <row spans="1:3" r="11">
      <c t="s" s="4" r="A11">
        <v>69</v>
      </c>
    </row>
    <row spans="1:3" r="12">
      <c t="s" s="4" r="A12">
        <v>70</v>
      </c>
      <c t="n" s="7" r="B12">
        <v>356945</v>
      </c>
      <c t="n" s="7" r="C12">
        <v>345372</v>
      </c>
    </row>
    <row spans="1:3" r="13">
      <c t="s" s="4" r="A13">
        <v>71</v>
      </c>
      <c t="n" s="7" r="B13">
        <v>269503</v>
      </c>
      <c t="n" s="7" r="C13">
        <v>2656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245</v>
      </c>
      <c t="s" s="2" r="B1">
        <v>246</v>
      </c>
      <c t="s" s="2" r="C1">
        <v>247</v>
      </c>
      <c t="s" s="2" r="D1">
        <v>204</v>
      </c>
      <c t="s" s="2" r="E1">
        <v>204</v>
      </c>
      <c t="s" s="2" r="F1">
        <v>226</v>
      </c>
      <c t="s" s="2" r="G1">
        <v>204</v>
      </c>
      <c t="s" s="2" r="H1">
        <v>226</v>
      </c>
    </row>
    <row spans="1:8" r="2">
      <c t="s" s="3" r="A2">
        <v>149</v>
      </c>
    </row>
    <row spans="1:8" r="3">
      <c t="s" s="4" r="A3">
        <v>83</v>
      </c>
      <c t="n" s="7" r="E3">
        <v>679</v>
      </c>
      <c t="n" s="7" r="F3">
        <v>628</v>
      </c>
      <c t="n" s="7" r="G3">
        <v>679</v>
      </c>
      <c t="n" s="7" r="H3">
        <v>628</v>
      </c>
    </row>
    <row spans="1:8" r="4">
      <c t="s" s="4" r="A4">
        <v>248</v>
      </c>
    </row>
    <row spans="1:8" r="5">
      <c t="s" s="3" r="A5">
        <v>149</v>
      </c>
    </row>
    <row spans="1:8" r="6">
      <c t="s" s="4" r="A6">
        <v>249</v>
      </c>
      <c t="n" s="7" r="C6">
        <v>1915000</v>
      </c>
    </row>
    <row spans="1:8" r="7">
      <c t="s" s="4" r="A7">
        <v>250</v>
      </c>
      <c t="n" s="7" r="B7">
        <v>2300</v>
      </c>
    </row>
    <row spans="1:8" r="8">
      <c t="s" s="4" r="A8">
        <v>251</v>
      </c>
      <c t="n" s="7" r="D8">
        <v>64700</v>
      </c>
    </row>
    <row spans="1:8" r="9">
      <c t="s" s="4" r="A9">
        <v>83</v>
      </c>
      <c t="n" s="7" r="D9">
        <v>700</v>
      </c>
    </row>
    <row spans="1:8" r="10">
      <c t="s" s="4" r="A10">
        <v>252</v>
      </c>
    </row>
    <row spans="1:8" r="11">
      <c t="s" s="3" r="A11">
        <v>149</v>
      </c>
    </row>
    <row spans="1:8" r="12">
      <c t="s" s="4" r="A12">
        <v>253</v>
      </c>
      <c t="n" s="12" r="C12">
        <v>2.5</v>
      </c>
    </row>
    <row spans="1:8" r="13">
      <c t="s" s="4" r="A13">
        <v>254</v>
      </c>
      <c t="n" s="7" r="C13">
        <v>600000000</v>
      </c>
    </row>
    <row spans="1:8" r="14">
      <c t="s" s="4" r="A14">
        <v>255</v>
      </c>
    </row>
    <row spans="1:8" r="15">
      <c t="s" s="3" r="A15">
        <v>149</v>
      </c>
    </row>
    <row spans="1:8" r="16">
      <c t="s" s="4" r="A16">
        <v>249</v>
      </c>
      <c t="n" s="6" r="C16">
        <v>940000</v>
      </c>
    </row>
    <row spans="1:8" r="17">
      <c t="s" s="4" r="A17">
        <v>256</v>
      </c>
    </row>
    <row spans="1:8" r="18">
      <c t="s" s="3" r="A18">
        <v>149</v>
      </c>
    </row>
    <row spans="1:8" r="19">
      <c t="s" s="4" r="A19">
        <v>249</v>
      </c>
      <c t="n" s="6" r="C19">
        <v>475000</v>
      </c>
    </row>
    <row spans="1:8" r="20">
      <c t="s" s="4" r="A20">
        <v>257</v>
      </c>
    </row>
    <row spans="1:8" r="21">
      <c t="s" s="3" r="A21">
        <v>149</v>
      </c>
    </row>
    <row spans="1:8" r="22">
      <c t="s" s="4" r="A22">
        <v>249</v>
      </c>
      <c t="n" s="7" r="C22">
        <v>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8</v>
      </c>
      <c t="s" s="2" r="B1">
        <v>2</v>
      </c>
      <c t="s" s="2" r="C1">
        <v>25</v>
      </c>
    </row>
    <row spans="1:3" r="2">
      <c t="s" s="3" r="A2">
        <v>39</v>
      </c>
    </row>
    <row spans="1:3" r="3">
      <c t="s" s="4" r="A3">
        <v>39</v>
      </c>
      <c t="n" s="7" r="B3">
        <v>11500</v>
      </c>
      <c t="n" s="7" r="C3">
        <v>6400</v>
      </c>
    </row>
    <row spans="1:3" r="4">
      <c t="s" s="4" r="A4">
        <v>257</v>
      </c>
    </row>
    <row spans="1:3" r="5">
      <c t="s" s="3" r="A5">
        <v>39</v>
      </c>
    </row>
    <row spans="1:3" r="6">
      <c t="s" s="4" r="A6">
        <v>39</v>
      </c>
      <c t="n" s="7" r="B6">
        <v>11500</v>
      </c>
    </row>
    <row spans="1:3" r="7">
      <c t="s" s="4" r="A7">
        <v>259</v>
      </c>
      <c t="s" s="4" r="B7">
        <v>260</v>
      </c>
    </row>
    <row spans="1:3" r="8">
      <c t="s" s="4" r="A8">
        <v>261</v>
      </c>
      <c t="n" s="7" r="B8">
        <v>4713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62</v>
      </c>
      <c t="s" s="2" r="B1">
        <v>1</v>
      </c>
    </row>
    <row spans="1:4" r="2">
      <c t="s" s="2" r="B2">
        <v>2</v>
      </c>
      <c t="s" s="2" r="C2">
        <v>74</v>
      </c>
      <c t="s" s="2" r="D2">
        <v>25</v>
      </c>
    </row>
    <row spans="1:4" r="3">
      <c t="s" s="3" r="A3">
        <v>149</v>
      </c>
    </row>
    <row spans="1:4" r="4">
      <c t="s" s="4" r="A4">
        <v>125</v>
      </c>
      <c t="n" s="7" r="B4">
        <v>36556</v>
      </c>
      <c t="n" s="7" r="C4">
        <v>112961</v>
      </c>
    </row>
    <row spans="1:4" r="5">
      <c t="s" s="4" r="A5">
        <v>69</v>
      </c>
    </row>
    <row spans="1:4" r="6">
      <c t="s" s="3" r="A6">
        <v>149</v>
      </c>
    </row>
    <row spans="1:4" r="7">
      <c t="s" s="4" r="A7">
        <v>263</v>
      </c>
      <c t="n" s="7" r="B7">
        <v>356945</v>
      </c>
      <c t="n" s="7" r="D7">
        <v>345372</v>
      </c>
    </row>
    <row spans="1:4" r="8">
      <c t="s" s="4" r="A8">
        <v>264</v>
      </c>
      <c t="s" s="4" r="B8">
        <v>265</v>
      </c>
    </row>
    <row spans="1:4" r="9">
      <c t="s" s="4" r="A9">
        <v>125</v>
      </c>
      <c t="n" s="7" r="B9">
        <v>269500</v>
      </c>
    </row>
    <row spans="1:4" r="10">
      <c t="s" s="4" r="A10">
        <v>266</v>
      </c>
    </row>
    <row spans="1:4" r="11">
      <c t="s" s="3" r="A11">
        <v>149</v>
      </c>
    </row>
    <row spans="1:4" r="12">
      <c t="s" s="4" r="A12">
        <v>249</v>
      </c>
      <c t="n" s="7" r="B12">
        <v>27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74</v>
      </c>
    </row>
    <row spans="1:3" r="2">
      <c t="s" s="3" r="A2">
        <v>268</v>
      </c>
    </row>
    <row spans="1:3" r="3">
      <c t="s" s="4" r="A3">
        <v>269</v>
      </c>
      <c t="s" s="4" r="B3">
        <v>270</v>
      </c>
      <c t="s" s="4" r="C3">
        <v>271</v>
      </c>
    </row>
    <row spans="1:3" r="4">
      <c t="n" s="13" r="A4">
        <v>2</v>
      </c>
    </row>
    <row spans="1:3" r="5">
      <c t="s" s="3" r="A5">
        <v>268</v>
      </c>
    </row>
    <row spans="1:3" r="6">
      <c t="s" s="4" r="A6">
        <v>272</v>
      </c>
      <c t="n" s="11" r="B6">
        <v>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273</v>
      </c>
      <c t="s" s="2" r="B1">
        <v>73</v>
      </c>
      <c t="s" s="2" r="D1">
        <v>1</v>
      </c>
    </row>
    <row spans="1:5" r="2">
      <c t="s" s="2" r="B2">
        <v>2</v>
      </c>
      <c t="s" s="2" r="C2">
        <v>74</v>
      </c>
      <c t="s" s="2" r="D2">
        <v>2</v>
      </c>
      <c t="s" s="2" r="E2">
        <v>74</v>
      </c>
    </row>
    <row spans="1:5" r="3">
      <c t="s" s="3" r="A3">
        <v>151</v>
      </c>
    </row>
    <row spans="1:5" r="4">
      <c t="s" s="4" r="A4">
        <v>274</v>
      </c>
      <c t="s" s="4" r="B4">
        <v>275</v>
      </c>
      <c t="s" s="4" r="C4">
        <v>276</v>
      </c>
      <c t="s" s="4" r="D4">
        <v>277</v>
      </c>
      <c t="s" s="4" r="E4">
        <v>278</v>
      </c>
    </row>
    <row spans="1:5" r="5">
      <c t="s" s="4" r="A5">
        <v>279</v>
      </c>
      <c t="n" s="11" r="B5">
        <v>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80</v>
      </c>
      <c t="s" s="2" r="B1">
        <v>73</v>
      </c>
      <c t="s" s="2" r="D1">
        <v>1</v>
      </c>
    </row>
    <row spans="1:5" r="2">
      <c t="s" s="2" r="B2">
        <v>2</v>
      </c>
      <c t="s" s="2" r="C2">
        <v>74</v>
      </c>
      <c t="s" s="2" r="D2">
        <v>2</v>
      </c>
      <c t="s" s="2" r="E2">
        <v>74</v>
      </c>
    </row>
    <row spans="1:5" r="3">
      <c t="s" s="3" r="A3">
        <v>153</v>
      </c>
    </row>
    <row spans="1:5" r="4">
      <c t="s" s="4" r="A4">
        <v>87</v>
      </c>
      <c t="n" s="7" r="B4">
        <v>31018</v>
      </c>
      <c t="n" s="7" r="C4">
        <v>34206</v>
      </c>
      <c t="n" s="7" r="D4">
        <v>67914</v>
      </c>
      <c t="n" s="7" r="E4">
        <v>94562</v>
      </c>
    </row>
    <row spans="1:5" r="5">
      <c t="s" s="4" r="A5">
        <v>281</v>
      </c>
      <c t="n" s="6" r="B5">
        <v>96581703</v>
      </c>
      <c t="n" s="6" r="C5">
        <v>96310998</v>
      </c>
      <c t="n" s="6" r="D5">
        <v>96499771</v>
      </c>
      <c t="n" s="6" r="E5">
        <v>96235404</v>
      </c>
    </row>
    <row spans="1:5" r="6">
      <c t="s" s="3" r="A6">
        <v>282</v>
      </c>
    </row>
    <row spans="1:5" r="7">
      <c t="s" s="4" r="A7">
        <v>283</v>
      </c>
      <c t="n" s="6" r="B7">
        <v>942090</v>
      </c>
      <c t="n" s="6" r="C7">
        <v>1030234</v>
      </c>
      <c t="n" s="6" r="D7">
        <v>840281</v>
      </c>
      <c t="n" s="6" r="E7">
        <v>1112767</v>
      </c>
    </row>
    <row spans="1:5" r="8">
      <c t="s" s="4" r="A8">
        <v>284</v>
      </c>
      <c t="n" s="6" r="B8">
        <v>364676</v>
      </c>
      <c t="n" s="6" r="C8">
        <v>288409</v>
      </c>
      <c t="n" s="6" r="D8">
        <v>299318</v>
      </c>
      <c t="n" s="6" r="E8">
        <v>283076</v>
      </c>
    </row>
    <row spans="1:5" r="9">
      <c t="s" s="4" r="A9">
        <v>285</v>
      </c>
      <c t="n" s="6" r="B9">
        <v>97888469</v>
      </c>
      <c t="n" s="6" r="C9">
        <v>97629641</v>
      </c>
      <c t="n" s="6" r="D9">
        <v>97639370</v>
      </c>
      <c t="n" s="6" r="E9">
        <v>97631247</v>
      </c>
    </row>
    <row spans="1:5" r="10">
      <c t="s" s="4" r="A10">
        <v>286</v>
      </c>
      <c t="n" s="9" r="B10">
        <v>0.32</v>
      </c>
      <c t="n" s="9" r="C10">
        <v>0.36</v>
      </c>
      <c t="n" s="9" r="D10">
        <v>0.7</v>
      </c>
      <c t="n" s="9" r="E10">
        <v>0.98</v>
      </c>
    </row>
    <row spans="1:5" r="11">
      <c t="s" s="4" r="A11">
        <v>287</v>
      </c>
      <c t="n" s="9" r="B11">
        <v>0.32</v>
      </c>
      <c t="n" s="9" r="C11">
        <v>0.35</v>
      </c>
      <c t="n" s="9" r="D11">
        <v>0.7</v>
      </c>
      <c t="n" s="9" r="E11">
        <v>0.97</v>
      </c>
    </row>
    <row spans="1:5" r="12">
      <c t="s" s="4" r="A12">
        <v>288</v>
      </c>
      <c t="n" s="6" r="B12">
        <v>1100000</v>
      </c>
      <c t="n" s="6" r="C12">
        <v>1100000</v>
      </c>
      <c t="n" s="6" r="D12">
        <v>1809000</v>
      </c>
      <c t="n" s="6" r="E12">
        <v>9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89</v>
      </c>
      <c t="s" s="2" r="B1">
        <v>73</v>
      </c>
      <c t="s" s="2" r="D1">
        <v>1</v>
      </c>
    </row>
    <row spans="1:5" r="2">
      <c t="s" s="2" r="B2">
        <v>2</v>
      </c>
      <c t="s" s="2" r="C2">
        <v>74</v>
      </c>
      <c t="s" s="2" r="D2">
        <v>2</v>
      </c>
      <c t="s" s="2" r="E2">
        <v>74</v>
      </c>
    </row>
    <row spans="1:5" r="3">
      <c t="s" s="3" r="A3">
        <v>290</v>
      </c>
    </row>
    <row spans="1:5" r="4">
      <c t="s" s="4" r="A4">
        <v>291</v>
      </c>
      <c t="n" s="7" r="B4">
        <v>1125</v>
      </c>
      <c t="n" s="7" r="C4">
        <v>1215</v>
      </c>
      <c t="n" s="7" r="D4">
        <v>3374</v>
      </c>
      <c t="n" s="7" r="E4">
        <v>3645</v>
      </c>
    </row>
    <row spans="1:5" r="5">
      <c t="s" s="4" r="A5">
        <v>292</v>
      </c>
      <c t="n" s="6" r="B5">
        <v>7079</v>
      </c>
      <c t="n" s="6" r="C5">
        <v>6900</v>
      </c>
      <c t="n" s="6" r="D5">
        <v>21236</v>
      </c>
      <c t="n" s="6" r="E5">
        <v>20701</v>
      </c>
    </row>
    <row spans="1:5" r="6">
      <c t="s" s="4" r="A6">
        <v>293</v>
      </c>
      <c t="n" s="6" r="B6">
        <v>-9340</v>
      </c>
      <c t="n" s="6" r="C6">
        <v>-10236</v>
      </c>
      <c t="n" s="6" r="D6">
        <v>-28020</v>
      </c>
      <c t="n" s="6" r="E6">
        <v>-30708</v>
      </c>
    </row>
    <row spans="1:5" r="7">
      <c t="s" s="4" r="A7">
        <v>294</v>
      </c>
      <c t="n" s="6" r="B7">
        <v>1157</v>
      </c>
      <c t="n" s="6" r="C7">
        <v>533</v>
      </c>
      <c t="n" s="6" r="D7">
        <v>3471</v>
      </c>
      <c t="n" s="6" r="E7">
        <v>1601</v>
      </c>
    </row>
    <row spans="1:5" r="8">
      <c t="s" s="4" r="A8">
        <v>295</v>
      </c>
      <c t="n" s="6" r="B8">
        <v>24</v>
      </c>
      <c t="n" s="6" r="C8">
        <v>69</v>
      </c>
      <c t="n" s="6" r="D8">
        <v>72</v>
      </c>
      <c t="n" s="6" r="E8">
        <v>207</v>
      </c>
    </row>
    <row spans="1:5" r="9">
      <c t="s" s="4" r="A9">
        <v>296</v>
      </c>
      <c t="n" s="6" r="B9">
        <v>45</v>
      </c>
      <c t="n" s="6" r="C9">
        <v>-1519</v>
      </c>
      <c t="n" s="6" r="D9">
        <v>133</v>
      </c>
      <c t="n" s="6" r="E9">
        <v>-4554</v>
      </c>
    </row>
    <row spans="1:5" r="10">
      <c t="s" s="3" r="A10">
        <v>297</v>
      </c>
    </row>
    <row spans="1:5" r="11">
      <c t="s" s="4" r="A11">
        <v>298</v>
      </c>
      <c t="n" s="6" r="B11">
        <v>2500</v>
      </c>
      <c t="n" s="7" r="C11">
        <v>5500</v>
      </c>
      <c t="n" s="6" r="D11">
        <v>8500</v>
      </c>
      <c t="n" s="7" r="E11">
        <v>15500</v>
      </c>
    </row>
    <row spans="1:5" r="12">
      <c t="s" s="4" r="A12">
        <v>299</v>
      </c>
      <c t="n" s="6" r="B12">
        <v>3200</v>
      </c>
      <c t="n" s="6" r="D12">
        <v>8500</v>
      </c>
    </row>
    <row spans="1:5" r="13">
      <c t="s" s="4" r="A13">
        <v>300</v>
      </c>
    </row>
    <row spans="1:5" r="14">
      <c t="s" s="3" r="A14">
        <v>297</v>
      </c>
    </row>
    <row spans="1:5" r="15">
      <c t="s" s="4" r="A15">
        <v>298</v>
      </c>
      <c t="n" s="7" r="B15">
        <v>200</v>
      </c>
      <c t="n" s="7" r="D15">
        <v>1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73</v>
      </c>
      <c t="s" s="2" r="D1">
        <v>1</v>
      </c>
    </row>
    <row spans="1:5" r="2">
      <c t="s" s="2" r="B2">
        <v>2</v>
      </c>
      <c t="s" s="2" r="C2">
        <v>74</v>
      </c>
      <c t="s" s="2" r="D2">
        <v>2</v>
      </c>
      <c t="s" s="2" r="E2">
        <v>74</v>
      </c>
    </row>
    <row spans="1:5" r="3">
      <c t="s" s="3" r="A3">
        <v>302</v>
      </c>
    </row>
    <row spans="1:5" r="4">
      <c t="s" s="4" r="A4">
        <v>105</v>
      </c>
      <c t="n" s="7" r="B4">
        <v>1826</v>
      </c>
      <c t="n" s="7" r="C4">
        <v>1585</v>
      </c>
      <c t="n" s="7" r="D4">
        <v>7188</v>
      </c>
      <c t="n" s="7" r="E4">
        <v>8122</v>
      </c>
    </row>
    <row spans="1:5" r="5">
      <c t="s" s="4" r="A5">
        <v>303</v>
      </c>
    </row>
    <row spans="1:5" r="6">
      <c t="s" s="3" r="A6">
        <v>302</v>
      </c>
    </row>
    <row spans="1:5" r="7">
      <c t="s" s="4" r="A7">
        <v>105</v>
      </c>
      <c t="n" s="6" r="B7">
        <v>928</v>
      </c>
      <c t="n" s="6" r="C7">
        <v>826</v>
      </c>
      <c t="n" s="6" r="D7">
        <v>3669</v>
      </c>
      <c t="n" s="6" r="E7">
        <v>4048</v>
      </c>
    </row>
    <row spans="1:5" r="8">
      <c t="s" s="4" r="A8">
        <v>304</v>
      </c>
    </row>
    <row spans="1:5" r="9">
      <c t="s" s="3" r="A9">
        <v>302</v>
      </c>
    </row>
    <row spans="1:5" r="10">
      <c t="s" s="4" r="A10">
        <v>105</v>
      </c>
      <c t="n" s="7" r="B10">
        <v>898</v>
      </c>
      <c t="n" s="7" r="C10">
        <v>759</v>
      </c>
      <c t="n" s="7" r="D10">
        <v>3519</v>
      </c>
      <c t="n" s="7" r="E10">
        <v>407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s="1" r="A1">
        <v>305</v>
      </c>
      <c t="s" s="2" r="B1">
        <v>1</v>
      </c>
    </row>
    <row spans="1:3" r="2">
      <c t="s" s="2" r="B2">
        <v>2</v>
      </c>
      <c t="s" s="2" r="C2">
        <v>25</v>
      </c>
    </row>
    <row spans="1:3" r="3">
      <c t="s" s="3" r="A3">
        <v>306</v>
      </c>
    </row>
    <row spans="1:3" r="4">
      <c t="s" s="4" r="A4">
        <v>307</v>
      </c>
      <c t="n" s="7" r="B4">
        <v>10610</v>
      </c>
      <c t="n" s="7" r="C4">
        <v>9311</v>
      </c>
    </row>
    <row spans="1:3" r="5">
      <c t="s" s="4" r="A5">
        <v>303</v>
      </c>
    </row>
    <row spans="1:3" r="6">
      <c t="s" s="3" r="A6">
        <v>306</v>
      </c>
    </row>
    <row spans="1:3" r="7">
      <c t="s" s="4" r="A7">
        <v>308</v>
      </c>
      <c t="n" s="7" r="B7">
        <v>4791</v>
      </c>
      <c t="n" s="6" r="C7">
        <v>4217</v>
      </c>
    </row>
    <row spans="1:3" r="8">
      <c t="s" s="4" r="A8">
        <v>309</v>
      </c>
      <c t="s" s="4" r="B8">
        <v>310</v>
      </c>
    </row>
    <row spans="1:3" r="9">
      <c t="s" s="4" r="A9">
        <v>304</v>
      </c>
    </row>
    <row spans="1:3" r="10">
      <c t="s" s="3" r="A10">
        <v>306</v>
      </c>
    </row>
    <row spans="1:3" r="11">
      <c t="s" s="4" r="A11">
        <v>311</v>
      </c>
      <c t="n" s="7" r="B11">
        <v>5819</v>
      </c>
      <c t="n" s="7" r="C11">
        <v>5094</v>
      </c>
    </row>
    <row spans="1:3" r="12">
      <c t="s" s="4" r="A12">
        <v>309</v>
      </c>
      <c t="s" s="4" r="B12">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spans="1:6" r="1">
      <c t="s" s="1" r="A1">
        <v>313</v>
      </c>
      <c t="s" s="2" r="B1">
        <v>2</v>
      </c>
      <c t="s" s="2" r="C1">
        <v>2</v>
      </c>
      <c t="s" s="2" r="D1">
        <v>74</v>
      </c>
      <c t="s" s="2" r="E1">
        <v>2</v>
      </c>
      <c t="s" s="2" r="F1">
        <v>74</v>
      </c>
    </row>
    <row spans="1:6" r="2">
      <c t="s" s="3" r="A2">
        <v>314</v>
      </c>
    </row>
    <row spans="1:6" r="3">
      <c t="s" s="4" r="A3">
        <v>315</v>
      </c>
      <c t="n" s="6" r="E3">
        <v>3265900</v>
      </c>
    </row>
    <row spans="1:6" r="4">
      <c t="s" s="4" r="A4">
        <v>316</v>
      </c>
      <c t="n" s="6" r="E4">
        <v>1263078</v>
      </c>
    </row>
    <row spans="1:6" r="5">
      <c t="s" s="4" r="A5">
        <v>317</v>
      </c>
      <c t="n" s="6" r="E5">
        <v>-107194</v>
      </c>
    </row>
    <row spans="1:6" r="6">
      <c t="s" s="4" r="A6">
        <v>318</v>
      </c>
      <c t="n" s="6" r="E6">
        <v>-95897</v>
      </c>
    </row>
    <row spans="1:6" r="7">
      <c t="s" s="4" r="A7">
        <v>319</v>
      </c>
      <c t="n" s="6" r="B7">
        <v>4325887</v>
      </c>
      <c t="n" s="6" r="C7">
        <v>4325887</v>
      </c>
      <c t="n" s="6" r="E7">
        <v>4325887</v>
      </c>
    </row>
    <row spans="1:6" r="8">
      <c t="s" s="4" r="A8">
        <v>320</v>
      </c>
      <c t="n" s="6" r="B8">
        <v>2321008</v>
      </c>
      <c t="n" s="6" r="C8">
        <v>2321008</v>
      </c>
      <c t="n" s="6" r="E8">
        <v>2321008</v>
      </c>
    </row>
    <row spans="1:6" r="9">
      <c t="s" s="3" r="A9">
        <v>321</v>
      </c>
    </row>
    <row spans="1:6" r="10">
      <c t="s" s="4" r="A10">
        <v>322</v>
      </c>
      <c t="n" s="9" r="E10">
        <v>15.45</v>
      </c>
    </row>
    <row spans="1:6" r="11">
      <c t="s" s="4" r="A11">
        <v>323</v>
      </c>
      <c t="n" s="10" r="E11">
        <v>12.77</v>
      </c>
    </row>
    <row spans="1:6" r="12">
      <c t="s" s="4" r="A12">
        <v>324</v>
      </c>
      <c t="n" s="10" r="E12">
        <v>9.77</v>
      </c>
    </row>
    <row spans="1:6" r="13">
      <c t="s" s="4" r="A13">
        <v>325</v>
      </c>
      <c t="n" s="10" r="E13">
        <v>22.8</v>
      </c>
    </row>
    <row spans="1:6" r="14">
      <c t="s" s="4" r="A14">
        <v>326</v>
      </c>
      <c t="n" s="9" r="B14">
        <v>14.64</v>
      </c>
      <c t="n" s="9" r="C14">
        <v>14.64</v>
      </c>
      <c t="n" s="10" r="E14">
        <v>14.64</v>
      </c>
    </row>
    <row spans="1:6" r="15">
      <c t="s" s="4" r="A15">
        <v>327</v>
      </c>
      <c t="n" s="9" r="B15">
        <v>10.2</v>
      </c>
      <c t="n" s="9" r="C15">
        <v>10.2</v>
      </c>
      <c t="n" s="9" r="E15">
        <v>10.2</v>
      </c>
    </row>
    <row spans="1:6" r="16">
      <c t="s" s="3" r="A16">
        <v>328</v>
      </c>
    </row>
    <row spans="1:6" r="17">
      <c t="s" s="4" r="A17">
        <v>329</v>
      </c>
      <c t="s" s="4" r="B17">
        <v>330</v>
      </c>
    </row>
    <row spans="1:6" r="18">
      <c t="s" s="3" r="A18">
        <v>331</v>
      </c>
    </row>
    <row spans="1:6" r="19">
      <c t="s" s="4" r="A19">
        <v>329</v>
      </c>
      <c t="n" s="7" r="B19">
        <v>23002</v>
      </c>
      <c t="n" s="7" r="C19">
        <v>23002</v>
      </c>
      <c t="n" s="7" r="E19">
        <v>23002</v>
      </c>
    </row>
    <row spans="1:6" r="20">
      <c t="s" s="3" r="A20">
        <v>332</v>
      </c>
    </row>
    <row spans="1:6" r="21">
      <c t="s" s="4" r="A21">
        <v>333</v>
      </c>
      <c t="n" s="7" r="C21">
        <v>400</v>
      </c>
      <c t="n" s="7" r="D21">
        <v>0</v>
      </c>
      <c t="n" s="7" r="E21">
        <v>800</v>
      </c>
      <c t="n" s="7" r="F21">
        <v>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776636</v>
      </c>
      <c t="n" s="7" r="C4">
        <v>807563</v>
      </c>
      <c t="n" s="7" r="D4">
        <v>2299762</v>
      </c>
      <c t="n" s="7" r="E4">
        <v>2025107</v>
      </c>
    </row>
    <row spans="1:5" r="5">
      <c t="s" s="4" r="A5">
        <v>77</v>
      </c>
      <c t="n" s="6" r="B5">
        <v>548811</v>
      </c>
      <c t="n" s="6" r="C5">
        <v>569267</v>
      </c>
      <c t="n" s="6" r="D5">
        <v>1650919</v>
      </c>
      <c t="n" s="6" r="E5">
        <v>1421943</v>
      </c>
    </row>
    <row spans="1:5" r="6">
      <c t="s" s="4" r="A6">
        <v>78</v>
      </c>
      <c t="n" s="6" r="B6">
        <v>44954</v>
      </c>
      <c t="n" s="6" r="C6">
        <v>42500</v>
      </c>
      <c t="n" s="6" r="D6">
        <v>135528</v>
      </c>
      <c t="n" s="6" r="E6">
        <v>114617</v>
      </c>
    </row>
    <row spans="1:5" r="7">
      <c t="s" s="4" r="A7">
        <v>79</v>
      </c>
      <c t="n" s="6" r="B7">
        <v>71750</v>
      </c>
      <c t="n" s="6" r="C7">
        <v>70623</v>
      </c>
      <c t="n" s="6" r="D7">
        <v>207787</v>
      </c>
      <c t="n" s="6" r="E7">
        <v>167941</v>
      </c>
    </row>
    <row spans="1:5" r="8">
      <c t="s" s="4" r="A8">
        <v>80</v>
      </c>
      <c t="n" s="6" r="B8">
        <v>56113</v>
      </c>
      <c t="n" s="6" r="C8">
        <v>63577</v>
      </c>
      <c t="n" s="6" r="D8">
        <v>172407</v>
      </c>
      <c t="n" s="6" r="E8">
        <v>150252</v>
      </c>
    </row>
    <row spans="1:5" r="9">
      <c t="s" s="4" r="A9">
        <v>81</v>
      </c>
      <c t="n" s="6" r="B9">
        <v>55008</v>
      </c>
      <c t="n" s="6" r="C9">
        <v>61596</v>
      </c>
      <c t="n" s="6" r="D9">
        <v>133121</v>
      </c>
      <c t="n" s="6" r="E9">
        <v>170354</v>
      </c>
    </row>
    <row spans="1:5" r="10">
      <c t="s" s="4" r="A10">
        <v>82</v>
      </c>
      <c t="n" s="6" r="B10">
        <v>-543</v>
      </c>
      <c t="n" s="6" r="C10">
        <v>-766</v>
      </c>
      <c t="n" s="6" r="D10">
        <v>-1518</v>
      </c>
      <c t="n" s="6" r="E10">
        <v>-1704</v>
      </c>
    </row>
    <row spans="1:5" r="11">
      <c t="s" s="4" r="A11">
        <v>83</v>
      </c>
      <c t="n" s="6" r="B11">
        <v>679</v>
      </c>
      <c t="n" s="6" r="C11">
        <v>628</v>
      </c>
      <c t="n" s="6" r="D11">
        <v>679</v>
      </c>
      <c t="n" s="6" r="E11">
        <v>628</v>
      </c>
    </row>
    <row spans="1:5" r="12">
      <c t="s" s="4" r="A12">
        <v>84</v>
      </c>
      <c t="n" s="6" r="B12">
        <v>10148</v>
      </c>
      <c t="n" s="6" r="C12">
        <v>9528</v>
      </c>
      <c t="n" s="6" r="D12">
        <v>29965</v>
      </c>
      <c t="n" s="6" r="E12">
        <v>24456</v>
      </c>
    </row>
    <row spans="1:5" r="13">
      <c t="s" s="4" r="A13">
        <v>85</v>
      </c>
      <c t="n" s="6" r="B13">
        <v>43638</v>
      </c>
      <c t="n" s="6" r="C13">
        <v>50674</v>
      </c>
      <c t="n" s="6" r="D13">
        <v>100959</v>
      </c>
      <c t="n" s="6" r="E13">
        <v>143566</v>
      </c>
    </row>
    <row spans="1:5" r="14">
      <c t="s" s="4" r="A14">
        <v>86</v>
      </c>
      <c t="n" s="6" r="B14">
        <v>12620</v>
      </c>
      <c t="n" s="6" r="C14">
        <v>16468</v>
      </c>
      <c t="n" s="6" r="D14">
        <v>33045</v>
      </c>
      <c t="n" s="6" r="E14">
        <v>49004</v>
      </c>
    </row>
    <row spans="1:5" r="15">
      <c t="s" s="4" r="A15">
        <v>87</v>
      </c>
      <c t="n" s="6" r="B15">
        <v>31018</v>
      </c>
      <c t="n" s="6" r="C15">
        <v>34206</v>
      </c>
      <c t="n" s="6" r="D15">
        <v>67914</v>
      </c>
      <c t="n" s="6" r="E15">
        <v>94562</v>
      </c>
    </row>
    <row spans="1:5" r="16">
      <c t="s" s="3" r="A16">
        <v>88</v>
      </c>
    </row>
    <row spans="1:5" r="17">
      <c t="s" s="4" r="A17">
        <v>89</v>
      </c>
      <c t="n" s="6" r="B17">
        <v>-104</v>
      </c>
      <c t="n" s="6" r="C17">
        <v>12</v>
      </c>
      <c t="n" s="6" r="D17">
        <v>-312</v>
      </c>
      <c t="n" s="6" r="E17">
        <v>36</v>
      </c>
    </row>
    <row spans="1:5" r="18">
      <c t="s" s="4" r="A18">
        <v>90</v>
      </c>
      <c t="n" s="6" r="B18">
        <v>620</v>
      </c>
      <c t="n" s="6" r="C18">
        <v>192</v>
      </c>
      <c t="n" s="6" r="D18">
        <v>1861</v>
      </c>
      <c t="n" s="6" r="E18">
        <v>574</v>
      </c>
    </row>
    <row spans="1:5" r="19">
      <c t="s" s="4" r="A19">
        <v>91</v>
      </c>
      <c t="n" s="6" r="B19">
        <v>516</v>
      </c>
      <c t="n" s="6" r="C19">
        <v>204</v>
      </c>
      <c t="n" s="6" r="D19">
        <v>1549</v>
      </c>
      <c t="n" s="6" r="E19">
        <v>610</v>
      </c>
    </row>
    <row spans="1:5" r="20">
      <c t="s" s="4" r="A20">
        <v>92</v>
      </c>
      <c t="n" s="7" r="B20">
        <v>31534</v>
      </c>
      <c t="n" s="7" r="C20">
        <v>34410</v>
      </c>
      <c t="n" s="7" r="D20">
        <v>69463</v>
      </c>
      <c t="n" s="7" r="E20">
        <v>95172</v>
      </c>
    </row>
    <row spans="1:5" r="21">
      <c t="s" s="3" r="A21">
        <v>93</v>
      </c>
    </row>
    <row spans="1:5" r="22">
      <c t="s" s="4" r="A22">
        <v>94</v>
      </c>
      <c t="n" s="6" r="B22">
        <v>96581703</v>
      </c>
      <c t="n" s="6" r="C22">
        <v>96310998</v>
      </c>
      <c t="n" s="6" r="D22">
        <v>96499771</v>
      </c>
      <c t="n" s="6" r="E22">
        <v>96235404</v>
      </c>
    </row>
    <row spans="1:5" r="23">
      <c t="s" s="4" r="A23">
        <v>95</v>
      </c>
      <c t="n" s="6" r="B23">
        <v>97888469</v>
      </c>
      <c t="n" s="6" r="C23">
        <v>97629641</v>
      </c>
      <c t="n" s="6" r="D23">
        <v>97639370</v>
      </c>
      <c t="n" s="6" r="E23">
        <v>97631247</v>
      </c>
    </row>
    <row spans="1:5" r="24">
      <c t="s" s="3" r="A24">
        <v>96</v>
      </c>
    </row>
    <row spans="1:5" r="25">
      <c t="s" s="4" r="A25">
        <v>97</v>
      </c>
      <c t="n" s="9" r="B25">
        <v>0.32</v>
      </c>
      <c t="n" s="9" r="C25">
        <v>0.36</v>
      </c>
      <c t="n" s="9" r="D25">
        <v>0.7</v>
      </c>
      <c t="n" s="9" r="E25">
        <v>0.98</v>
      </c>
    </row>
    <row spans="1:5" r="26">
      <c t="s" s="4" r="A26">
        <v>98</v>
      </c>
      <c t="n" s="10" r="B26">
        <v>0.32</v>
      </c>
      <c t="n" s="10" r="C26">
        <v>0.35</v>
      </c>
      <c t="n" s="10" r="D26">
        <v>0.7</v>
      </c>
      <c t="n" s="10" r="E26">
        <v>0.97</v>
      </c>
    </row>
    <row spans="1:5" r="27">
      <c t="s" s="4" r="A27">
        <v>99</v>
      </c>
      <c t="n" s="9" r="B27">
        <v>0.1</v>
      </c>
      <c t="n" s="9" r="C27">
        <v>0.1</v>
      </c>
      <c t="n" s="9" r="D27">
        <v>0.3</v>
      </c>
      <c t="n" s="9" r="E27">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spans="1:2" r="1">
      <c t="s" s="1" r="A1">
        <v>334</v>
      </c>
      <c t="s" s="2" r="B1">
        <v>1</v>
      </c>
    </row>
    <row spans="1:2" r="2">
      <c t="s" s="2" r="B2">
        <v>335</v>
      </c>
    </row>
    <row spans="1:2" r="3">
      <c t="s" s="3" r="A3">
        <v>336</v>
      </c>
    </row>
    <row spans="1:2" r="4">
      <c t="s" s="4" r="A4">
        <v>337</v>
      </c>
      <c t="n" s="6" r="B4">
        <v>550009</v>
      </c>
    </row>
    <row spans="1:2" r="5">
      <c t="s" s="4" r="A5">
        <v>338</v>
      </c>
      <c t="n" s="6" r="B5">
        <v>392696</v>
      </c>
    </row>
    <row spans="1:2" r="6">
      <c t="s" s="4" r="A6">
        <v>339</v>
      </c>
      <c t="n" s="6" r="B6">
        <v>-210988</v>
      </c>
    </row>
    <row spans="1:2" r="7">
      <c t="s" s="4" r="A7">
        <v>340</v>
      </c>
      <c t="n" s="6" r="B7">
        <v>-31006</v>
      </c>
    </row>
    <row spans="1:2" r="8">
      <c t="s" s="4" r="A8">
        <v>341</v>
      </c>
      <c t="n" s="6" r="B8">
        <v>700711</v>
      </c>
    </row>
    <row spans="1:2" r="9">
      <c t="s" s="3" r="A9">
        <v>342</v>
      </c>
    </row>
    <row spans="1:2" r="10">
      <c t="s" s="4" r="A10">
        <v>343</v>
      </c>
      <c t="n" s="9" r="B10">
        <v>24.6</v>
      </c>
    </row>
    <row spans="1:2" r="11">
      <c t="s" s="4" r="A11">
        <v>344</v>
      </c>
      <c t="n" s="10" r="B11">
        <v>12.68</v>
      </c>
    </row>
    <row spans="1:2" r="12">
      <c t="s" s="4" r="A12">
        <v>345</v>
      </c>
      <c t="n" s="10" r="B12">
        <v>14.87</v>
      </c>
    </row>
    <row spans="1:2" r="13">
      <c t="s" s="4" r="A13">
        <v>346</v>
      </c>
      <c t="n" s="10" r="B13">
        <v>23.49</v>
      </c>
    </row>
    <row spans="1:2" r="14">
      <c t="s" s="4" r="A14">
        <v>347</v>
      </c>
      <c t="n" s="9" r="B14">
        <v>20.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t="s" s="1" r="A1">
        <v>348</v>
      </c>
      <c t="s" s="2" r="B1">
        <v>202</v>
      </c>
    </row>
    <row spans="1:4" r="2">
      <c t="s" s="2" r="B2">
        <v>349</v>
      </c>
      <c t="s" s="2" r="C2">
        <v>2</v>
      </c>
      <c t="s" s="2" r="D2">
        <v>25</v>
      </c>
    </row>
    <row spans="1:4" r="3">
      <c t="s" s="4" r="A3">
        <v>350</v>
      </c>
    </row>
    <row spans="1:4" r="4">
      <c t="s" s="3" r="A4">
        <v>351</v>
      </c>
    </row>
    <row spans="1:4" r="5">
      <c t="s" s="4" r="A5">
        <v>352</v>
      </c>
      <c t="s" s="4" r="B5">
        <v>353</v>
      </c>
    </row>
    <row spans="1:4" r="6">
      <c t="s" s="4" r="A6">
        <v>354</v>
      </c>
      <c t="n" s="7" r="B6">
        <v>342</v>
      </c>
    </row>
    <row spans="1:4" r="7">
      <c t="s" s="4" r="A7">
        <v>300</v>
      </c>
    </row>
    <row spans="1:4" r="8">
      <c t="s" s="3" r="A8">
        <v>355</v>
      </c>
    </row>
    <row spans="1:4" r="9">
      <c t="s" s="4" r="A9">
        <v>356</v>
      </c>
      <c t="n" s="7" r="C9">
        <v>25</v>
      </c>
    </row>
    <row spans="1:4" r="10">
      <c t="s" s="4" r="A10">
        <v>357</v>
      </c>
    </row>
    <row spans="1:4" r="11">
      <c t="s" s="3" r="A11">
        <v>355</v>
      </c>
    </row>
    <row spans="1:4" r="12">
      <c t="s" s="4" r="A12">
        <v>358</v>
      </c>
      <c t="n" s="11" r="C12">
        <v>17.9</v>
      </c>
      <c t="n" s="11" r="D12">
        <v>1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32"/>
    <col customWidth="1" max="5" min="5" width="21"/>
    <col customWidth="1" max="6" min="6" width="21"/>
  </cols>
  <sheetData>
    <row spans="1:6" r="1">
      <c t="s" s="1" r="A1">
        <v>359</v>
      </c>
      <c t="s" s="2" r="B1">
        <v>73</v>
      </c>
      <c t="s" s="2" r="D1">
        <v>1</v>
      </c>
    </row>
    <row spans="1:6" r="2">
      <c t="s" s="2" r="B2">
        <v>204</v>
      </c>
      <c t="s" s="2" r="C2">
        <v>226</v>
      </c>
      <c t="s" s="2" r="D2">
        <v>360</v>
      </c>
      <c t="s" s="2" r="E2">
        <v>226</v>
      </c>
      <c t="s" s="2" r="F2">
        <v>361</v>
      </c>
    </row>
    <row spans="1:6" r="3">
      <c t="s" s="3" r="A3">
        <v>362</v>
      </c>
    </row>
    <row spans="1:6" r="4">
      <c t="s" s="4" r="A4">
        <v>363</v>
      </c>
      <c t="n" s="6" r="D4">
        <v>2</v>
      </c>
    </row>
    <row spans="1:6" r="5">
      <c t="s" s="4" r="A5">
        <v>364</v>
      </c>
      <c t="n" s="7" r="B5">
        <v>776636</v>
      </c>
      <c t="n" s="7" r="C5">
        <v>807563</v>
      </c>
      <c t="n" s="7" r="D5">
        <v>2299762</v>
      </c>
      <c t="n" s="7" r="E5">
        <v>2025107</v>
      </c>
    </row>
    <row spans="1:6" r="6">
      <c t="s" s="4" r="A6">
        <v>365</v>
      </c>
      <c t="n" s="6" r="B6">
        <v>55008</v>
      </c>
      <c t="n" s="6" r="C6">
        <v>61596</v>
      </c>
      <c t="n" s="6" r="D6">
        <v>133121</v>
      </c>
      <c t="n" s="6" r="E6">
        <v>170354</v>
      </c>
    </row>
    <row spans="1:6" r="7">
      <c t="s" s="4" r="A7">
        <v>78</v>
      </c>
      <c t="n" s="6" r="B7">
        <v>44954</v>
      </c>
      <c t="n" s="6" r="C7">
        <v>42500</v>
      </c>
      <c t="n" s="6" r="D7">
        <v>135528</v>
      </c>
      <c t="n" s="6" r="E7">
        <v>114617</v>
      </c>
    </row>
    <row spans="1:6" r="8">
      <c t="s" s="4" r="A8">
        <v>366</v>
      </c>
      <c t="n" s="6" r="B8">
        <v>26873</v>
      </c>
      <c t="n" s="6" r="C8">
        <v>31184</v>
      </c>
      <c t="n" s="6" r="D8">
        <v>99246</v>
      </c>
      <c t="n" s="6" r="E8">
        <v>94895</v>
      </c>
    </row>
    <row spans="1:6" r="9">
      <c t="s" s="4" r="A9">
        <v>367</v>
      </c>
      <c t="n" s="6" r="B9">
        <v>3244068</v>
      </c>
      <c t="n" s="6" r="C9">
        <v>3249935</v>
      </c>
      <c t="n" s="6" r="D9">
        <v>3244068</v>
      </c>
      <c t="n" s="6" r="E9">
        <v>3249935</v>
      </c>
      <c t="n" s="7" r="F9">
        <v>3222110</v>
      </c>
    </row>
    <row spans="1:6" r="10">
      <c t="s" s="4" r="A10">
        <v>368</v>
      </c>
    </row>
    <row spans="1:6" r="11">
      <c t="s" s="3" r="A11">
        <v>362</v>
      </c>
    </row>
    <row spans="1:6" r="12">
      <c t="s" s="4" r="A12">
        <v>364</v>
      </c>
      <c t="n" s="6" r="B12">
        <v>776636</v>
      </c>
      <c t="n" s="6" r="C12">
        <v>807563</v>
      </c>
      <c t="n" s="6" r="D12">
        <v>2299762</v>
      </c>
      <c t="n" s="6" r="E12">
        <v>2025107</v>
      </c>
    </row>
    <row spans="1:6" r="13">
      <c t="s" s="4" r="A13">
        <v>369</v>
      </c>
    </row>
    <row spans="1:6" r="14">
      <c t="s" s="3" r="A14">
        <v>362</v>
      </c>
    </row>
    <row spans="1:6" r="15">
      <c t="s" s="4" r="A15">
        <v>364</v>
      </c>
      <c t="n" s="6" r="B15">
        <v>-18674</v>
      </c>
      <c t="n" s="6" r="C15">
        <v>-7628</v>
      </c>
      <c t="n" s="6" r="D15">
        <v>-55667</v>
      </c>
      <c t="n" s="6" r="E15">
        <v>-8416</v>
      </c>
    </row>
    <row spans="1:6" r="16">
      <c t="s" s="4" r="A16">
        <v>370</v>
      </c>
    </row>
    <row spans="1:6" r="17">
      <c t="s" s="3" r="A17">
        <v>362</v>
      </c>
    </row>
    <row spans="1:6" r="18">
      <c t="s" s="4" r="A18">
        <v>365</v>
      </c>
      <c t="n" s="6" r="B18">
        <v>-10953</v>
      </c>
      <c t="n" s="6" r="C18">
        <v>-9728</v>
      </c>
      <c t="n" s="6" r="D18">
        <v>-33880</v>
      </c>
      <c t="n" s="6" r="E18">
        <v>-32826</v>
      </c>
    </row>
    <row spans="1:6" r="19">
      <c t="s" s="4" r="A19">
        <v>78</v>
      </c>
      <c t="n" s="6" r="B19">
        <v>1668</v>
      </c>
      <c t="n" s="6" r="C19">
        <v>919</v>
      </c>
      <c t="n" s="6" r="D19">
        <v>5580</v>
      </c>
      <c t="n" s="6" r="E19">
        <v>2427</v>
      </c>
    </row>
    <row spans="1:6" r="20">
      <c t="s" s="4" r="A20">
        <v>366</v>
      </c>
      <c t="n" s="6" r="B20">
        <v>1037</v>
      </c>
      <c t="n" s="6" r="C20">
        <v>4453</v>
      </c>
      <c t="n" s="6" r="D20">
        <v>3752</v>
      </c>
      <c t="n" s="6" r="E20">
        <v>11415</v>
      </c>
    </row>
    <row spans="1:6" r="21">
      <c t="s" s="4" r="A21">
        <v>367</v>
      </c>
      <c t="n" s="6" r="B21">
        <v>41376</v>
      </c>
      <c t="n" s="6" r="C21">
        <v>41818</v>
      </c>
      <c t="n" s="6" r="D21">
        <v>41376</v>
      </c>
      <c t="n" s="6" r="E21">
        <v>41818</v>
      </c>
    </row>
    <row spans="1:6" r="22">
      <c t="s" s="4" r="A22">
        <v>371</v>
      </c>
    </row>
    <row spans="1:6" r="23">
      <c t="s" s="3" r="A23">
        <v>362</v>
      </c>
    </row>
    <row spans="1:6" r="24">
      <c t="s" s="4" r="A24">
        <v>364</v>
      </c>
      <c t="n" s="6" r="B24">
        <v>533562</v>
      </c>
      <c t="n" s="6" r="C24">
        <v>559435</v>
      </c>
      <c t="n" s="6" r="D24">
        <v>1586173</v>
      </c>
      <c t="n" s="6" r="E24">
        <v>1683581</v>
      </c>
    </row>
    <row spans="1:6" r="25">
      <c t="s" s="4" r="A25">
        <v>365</v>
      </c>
      <c t="n" s="6" r="B25">
        <v>57731</v>
      </c>
      <c t="n" s="6" r="C25">
        <v>60185</v>
      </c>
      <c t="n" s="6" r="D25">
        <v>145054</v>
      </c>
      <c t="n" s="6" r="E25">
        <v>190321</v>
      </c>
    </row>
    <row spans="1:6" r="26">
      <c t="s" s="4" r="A26">
        <v>78</v>
      </c>
      <c t="n" s="6" r="B26">
        <v>37491</v>
      </c>
      <c t="n" s="6" r="C26">
        <v>36059</v>
      </c>
      <c t="n" s="6" r="D26">
        <v>112790</v>
      </c>
      <c t="n" s="6" r="E26">
        <v>104723</v>
      </c>
    </row>
    <row spans="1:6" r="27">
      <c t="s" s="4" r="A27">
        <v>366</v>
      </c>
      <c t="n" s="6" r="B27">
        <v>24900</v>
      </c>
      <c t="n" s="6" r="C27">
        <v>25448</v>
      </c>
      <c t="n" s="6" r="D27">
        <v>91520</v>
      </c>
      <c t="n" s="6" r="E27">
        <v>81954</v>
      </c>
    </row>
    <row spans="1:6" r="28">
      <c t="s" s="4" r="A28">
        <v>367</v>
      </c>
      <c t="n" s="6" r="B28">
        <v>2526342</v>
      </c>
      <c t="n" s="6" r="C28">
        <v>2524562</v>
      </c>
      <c t="n" s="6" r="D28">
        <v>2526342</v>
      </c>
      <c t="n" s="6" r="E28">
        <v>2524562</v>
      </c>
    </row>
    <row spans="1:6" r="29">
      <c t="s" s="4" r="A29">
        <v>372</v>
      </c>
    </row>
    <row spans="1:6" r="30">
      <c t="s" s="3" r="A30">
        <v>362</v>
      </c>
    </row>
    <row spans="1:6" r="31">
      <c t="s" s="4" r="A31">
        <v>364</v>
      </c>
      <c t="n" s="6" r="B31">
        <v>552236</v>
      </c>
      <c t="n" s="6" r="C31">
        <v>567063</v>
      </c>
      <c t="n" s="6" r="D31">
        <v>1641840</v>
      </c>
      <c t="n" s="6" r="E31">
        <v>1691997</v>
      </c>
    </row>
    <row spans="1:6" r="32">
      <c t="s" s="4" r="A32">
        <v>373</v>
      </c>
    </row>
    <row spans="1:6" r="33">
      <c t="s" s="3" r="A33">
        <v>362</v>
      </c>
    </row>
    <row spans="1:6" r="34">
      <c t="s" s="4" r="A34">
        <v>364</v>
      </c>
      <c t="n" s="6" r="B34">
        <v>18674</v>
      </c>
      <c t="n" s="6" r="C34">
        <v>7628</v>
      </c>
      <c t="n" s="6" r="D34">
        <v>55667</v>
      </c>
      <c t="n" s="6" r="E34">
        <v>8416</v>
      </c>
    </row>
    <row spans="1:6" r="35">
      <c t="s" s="4" r="A35">
        <v>374</v>
      </c>
    </row>
    <row spans="1:6" r="36">
      <c t="s" s="3" r="A36">
        <v>362</v>
      </c>
    </row>
    <row spans="1:6" r="37">
      <c t="s" s="4" r="A37">
        <v>364</v>
      </c>
      <c t="n" s="6" r="B37">
        <v>243074</v>
      </c>
      <c t="n" s="6" r="C37">
        <v>248128</v>
      </c>
      <c t="n" s="6" r="D37">
        <v>713589</v>
      </c>
      <c t="n" s="6" r="E37">
        <v>341526</v>
      </c>
    </row>
    <row spans="1:6" r="38">
      <c t="s" s="4" r="A38">
        <v>365</v>
      </c>
      <c t="n" s="6" r="B38">
        <v>8230</v>
      </c>
      <c t="n" s="6" r="C38">
        <v>11139</v>
      </c>
      <c t="n" s="6" r="D38">
        <v>21947</v>
      </c>
      <c t="n" s="6" r="E38">
        <v>12859</v>
      </c>
    </row>
    <row spans="1:6" r="39">
      <c t="s" s="4" r="A39">
        <v>78</v>
      </c>
      <c t="n" s="6" r="B39">
        <v>5795</v>
      </c>
      <c t="n" s="6" r="C39">
        <v>5522</v>
      </c>
      <c t="n" s="6" r="D39">
        <v>17158</v>
      </c>
      <c t="n" s="6" r="E39">
        <v>7467</v>
      </c>
    </row>
    <row spans="1:6" r="40">
      <c t="s" s="4" r="A40">
        <v>366</v>
      </c>
      <c t="n" s="6" r="B40">
        <v>936</v>
      </c>
      <c t="n" s="6" r="C40">
        <v>1283</v>
      </c>
      <c t="n" s="6" r="D40">
        <v>3934</v>
      </c>
      <c t="n" s="6" r="E40">
        <v>1526</v>
      </c>
    </row>
    <row spans="1:6" r="41">
      <c t="s" s="4" r="A41">
        <v>367</v>
      </c>
      <c t="n" s="6" r="B41">
        <v>676350</v>
      </c>
      <c t="n" s="6" r="C41">
        <v>683555</v>
      </c>
      <c t="n" s="6" r="D41">
        <v>676350</v>
      </c>
      <c t="n" s="6" r="E41">
        <v>683555</v>
      </c>
    </row>
    <row spans="1:6" r="42">
      <c t="s" s="4" r="A42">
        <v>375</v>
      </c>
    </row>
    <row spans="1:6" r="43">
      <c t="s" s="3" r="A43">
        <v>362</v>
      </c>
    </row>
    <row spans="1:6" r="44">
      <c t="s" s="4" r="A44">
        <v>364</v>
      </c>
      <c t="n" s="6" r="B44">
        <v>243074</v>
      </c>
      <c t="n" s="6" r="C44">
        <v>248128</v>
      </c>
      <c t="n" s="6" r="D44">
        <v>713589</v>
      </c>
      <c t="n" s="6" r="E44">
        <v>341526</v>
      </c>
    </row>
    <row spans="1:6" r="45">
      <c t="s" s="4" r="A45">
        <v>376</v>
      </c>
    </row>
    <row spans="1:6" r="46">
      <c t="s" s="3" r="A46">
        <v>362</v>
      </c>
    </row>
    <row spans="1:6" r="47">
      <c t="s" s="4" r="A47">
        <v>364</v>
      </c>
      <c t="n" s="6" r="B47">
        <v>342386</v>
      </c>
      <c t="n" s="6" r="C47">
        <v>358216</v>
      </c>
      <c t="n" s="6" r="D47">
        <v>1002995</v>
      </c>
      <c t="n" s="6" r="E47">
        <v>1068315</v>
      </c>
    </row>
    <row spans="1:6" r="48">
      <c t="s" s="4" r="A48">
        <v>377</v>
      </c>
    </row>
    <row spans="1:6" r="49">
      <c t="s" s="3" r="A49">
        <v>362</v>
      </c>
    </row>
    <row spans="1:6" r="50">
      <c t="s" s="4" r="A50">
        <v>364</v>
      </c>
      <c t="n" s="6" r="B50">
        <v>361060</v>
      </c>
      <c t="n" s="6" r="C50">
        <v>365844</v>
      </c>
      <c t="n" s="6" r="D50">
        <v>1058662</v>
      </c>
      <c t="n" s="6" r="E50">
        <v>1076731</v>
      </c>
    </row>
    <row spans="1:6" r="51">
      <c t="s" s="4" r="A51">
        <v>378</v>
      </c>
    </row>
    <row spans="1:6" r="52">
      <c t="s" s="3" r="A52">
        <v>362</v>
      </c>
    </row>
    <row spans="1:6" r="53">
      <c t="s" s="4" r="A53">
        <v>364</v>
      </c>
      <c t="n" s="6" r="B53">
        <v>18674</v>
      </c>
      <c t="n" s="6" r="C53">
        <v>7628</v>
      </c>
      <c t="n" s="6" r="D53">
        <v>55667</v>
      </c>
      <c t="n" s="6" r="E53">
        <v>8416</v>
      </c>
    </row>
    <row spans="1:6" r="54">
      <c t="s" s="4" r="A54">
        <v>379</v>
      </c>
    </row>
    <row spans="1:6" r="55">
      <c t="s" s="3" r="A55">
        <v>362</v>
      </c>
    </row>
    <row spans="1:6" r="56">
      <c t="s" s="4" r="A56">
        <v>364</v>
      </c>
      <c t="n" s="6" r="B56">
        <v>169331</v>
      </c>
      <c t="n" s="6" r="C56">
        <v>179451</v>
      </c>
      <c t="n" s="6" r="D56">
        <v>517977</v>
      </c>
      <c t="n" s="6" r="E56">
        <v>548157</v>
      </c>
    </row>
    <row spans="1:6" r="57">
      <c t="s" s="4" r="A57">
        <v>380</v>
      </c>
    </row>
    <row spans="1:6" r="58">
      <c t="s" s="3" r="A58">
        <v>362</v>
      </c>
    </row>
    <row spans="1:6" r="59">
      <c t="s" s="4" r="A59">
        <v>364</v>
      </c>
      <c t="n" s="6" r="B59">
        <v>169331</v>
      </c>
      <c t="n" s="6" r="C59">
        <v>179451</v>
      </c>
      <c t="n" s="6" r="D59">
        <v>517977</v>
      </c>
      <c t="n" s="6" r="E59">
        <v>548157</v>
      </c>
    </row>
    <row spans="1:6" r="60">
      <c t="s" s="4" r="A60">
        <v>381</v>
      </c>
    </row>
    <row spans="1:6" r="61">
      <c t="s" s="3" r="A61">
        <v>362</v>
      </c>
    </row>
    <row spans="1:6" r="62">
      <c t="s" s="4" r="A62">
        <v>364</v>
      </c>
      <c t="n" s="6" r="B62">
        <v>21845</v>
      </c>
      <c t="n" s="6" r="C62">
        <v>21768</v>
      </c>
      <c t="n" s="6" r="D62">
        <v>65201</v>
      </c>
      <c t="n" s="6" r="E62">
        <v>67109</v>
      </c>
    </row>
    <row spans="1:6" r="63">
      <c t="s" s="4" r="A63">
        <v>382</v>
      </c>
    </row>
    <row spans="1:6" r="64">
      <c t="s" s="3" r="A64">
        <v>362</v>
      </c>
    </row>
    <row spans="1:6" r="65">
      <c t="s" s="4" r="A65">
        <v>364</v>
      </c>
      <c t="n" s="7" r="B65">
        <v>21845</v>
      </c>
      <c t="n" s="7" r="C65">
        <v>21768</v>
      </c>
      <c t="n" s="7" r="D65">
        <v>65201</v>
      </c>
      <c t="n" s="7" r="E65">
        <v>67109</v>
      </c>
    </row>
    <row spans="1:6" r="66">
      <c t="s" s="4" r="A66">
        <v>383</v>
      </c>
    </row>
    <row spans="1:6" r="67">
      <c t="s" s="3" r="A67">
        <v>362</v>
      </c>
    </row>
    <row spans="1:6" r="68">
      <c t="s" s="4" r="A68">
        <v>384</v>
      </c>
      <c t="n" s="6" r="D68">
        <v>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spans="1:2" r="1">
      <c t="s" s="1" r="A1">
        <v>385</v>
      </c>
      <c t="s" s="2" r="B1">
        <v>386</v>
      </c>
    </row>
    <row spans="1:2" r="2">
      <c t="s" s="3" r="A2">
        <v>163</v>
      </c>
    </row>
    <row spans="1:2" r="3">
      <c t="s" s="4" r="A3">
        <v>387</v>
      </c>
      <c t="s" s="4" r="B3">
        <v>388</v>
      </c>
    </row>
    <row spans="1:2" r="4">
      <c t="s" s="4" r="A4">
        <v>389</v>
      </c>
      <c t="n" s="6" r="B4">
        <v>10000</v>
      </c>
    </row>
    <row spans="1:2" r="5">
      <c t="s" s="4" r="A5">
        <v>390</v>
      </c>
      <c t="n" s="7" r="B5">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4</v>
      </c>
    </row>
    <row spans="1:3" r="3">
      <c t="s" s="3" r="A3">
        <v>101</v>
      </c>
    </row>
    <row spans="1:3" r="4">
      <c t="s" s="4" r="A4">
        <v>87</v>
      </c>
      <c t="n" s="7" r="B4">
        <v>67914</v>
      </c>
      <c t="n" s="7" r="C4">
        <v>94562</v>
      </c>
    </row>
    <row spans="1:3" r="5">
      <c t="s" s="3" r="A5">
        <v>102</v>
      </c>
    </row>
    <row spans="1:3" r="6">
      <c t="s" s="4" r="A6">
        <v>103</v>
      </c>
      <c t="n" s="6" r="B6">
        <v>110143</v>
      </c>
      <c t="n" s="6" r="C6">
        <v>98010</v>
      </c>
    </row>
    <row spans="1:3" r="7">
      <c t="s" s="4" r="A7">
        <v>104</v>
      </c>
      <c t="n" s="6" r="B7">
        <v>25385</v>
      </c>
      <c t="n" s="6" r="C7">
        <v>16607</v>
      </c>
    </row>
    <row spans="1:3" r="8">
      <c t="s" s="4" r="A8">
        <v>105</v>
      </c>
      <c t="n" s="6" r="B8">
        <v>7188</v>
      </c>
      <c t="n" s="6" r="C8">
        <v>8122</v>
      </c>
    </row>
    <row spans="1:3" r="9">
      <c t="s" s="4" r="A9">
        <v>106</v>
      </c>
      <c t="n" s="6" r="B9">
        <v>-1588</v>
      </c>
      <c t="n" s="6" r="C9">
        <v>-8379</v>
      </c>
    </row>
    <row spans="1:3" r="10">
      <c t="s" s="4" r="A10">
        <v>107</v>
      </c>
      <c t="n" s="6" r="B10">
        <v>150</v>
      </c>
      <c t="n" s="6" r="C10">
        <v>-1518</v>
      </c>
    </row>
    <row spans="1:3" r="11">
      <c t="s" s="4" r="A11">
        <v>108</v>
      </c>
      <c t="n" s="6" r="B11">
        <v>3625</v>
      </c>
      <c t="n" s="6" r="C11">
        <v>4364</v>
      </c>
    </row>
    <row spans="1:3" r="12">
      <c t="s" s="4" r="A12">
        <v>83</v>
      </c>
      <c t="n" s="6" r="B12">
        <v>679</v>
      </c>
      <c t="n" s="6" r="C12">
        <v>628</v>
      </c>
    </row>
    <row spans="1:3" r="13">
      <c t="s" s="4" r="A13">
        <v>109</v>
      </c>
      <c t="n" s="6" r="B13">
        <v>3156</v>
      </c>
      <c t="n" s="6" r="C13">
        <v>5</v>
      </c>
    </row>
    <row spans="1:3" r="14">
      <c t="s" s="4" r="A14">
        <v>49</v>
      </c>
      <c t="n" s="6" r="B14">
        <v>220</v>
      </c>
      <c t="n" s="6" r="C14">
        <v>6441</v>
      </c>
    </row>
    <row spans="1:3" r="15">
      <c t="s" s="4" r="A15">
        <v>110</v>
      </c>
      <c t="n" s="6" r="B15">
        <v>4579</v>
      </c>
      <c t="n" s="6" r="C15">
        <v>2053</v>
      </c>
    </row>
    <row spans="1:3" r="16">
      <c t="s" s="3" r="A16">
        <v>111</v>
      </c>
    </row>
    <row spans="1:3" r="17">
      <c t="s" s="4" r="A17">
        <v>112</v>
      </c>
      <c t="n" s="6" r="B17">
        <v>-23010</v>
      </c>
      <c t="n" s="6" r="C17">
        <v>-27022</v>
      </c>
    </row>
    <row spans="1:3" r="18">
      <c t="s" s="4" r="A18">
        <v>29</v>
      </c>
      <c t="n" s="6" r="B18">
        <v>1949</v>
      </c>
      <c t="n" s="6" r="C18">
        <v>2744</v>
      </c>
    </row>
    <row spans="1:3" r="19">
      <c t="s" s="4" r="A19">
        <v>30</v>
      </c>
      <c t="n" s="6" r="B19">
        <v>-11086</v>
      </c>
      <c t="n" s="6" r="C19">
        <v>-5639</v>
      </c>
    </row>
    <row spans="1:3" r="20">
      <c t="s" s="4" r="A20">
        <v>31</v>
      </c>
      <c t="n" s="6" r="B20">
        <v>14399</v>
      </c>
      <c t="n" s="6" r="C20">
        <v>-2595</v>
      </c>
    </row>
    <row spans="1:3" r="21">
      <c t="s" s="4" r="A21">
        <v>34</v>
      </c>
      <c t="n" s="6" r="B21">
        <v>-995</v>
      </c>
      <c t="n" s="6" r="C21">
        <v>-153</v>
      </c>
    </row>
    <row spans="1:3" r="22">
      <c t="s" s="4" r="A22">
        <v>41</v>
      </c>
      <c t="n" s="6" r="B22">
        <v>16926</v>
      </c>
      <c t="n" s="6" r="C22">
        <v>-11005</v>
      </c>
    </row>
    <row spans="1:3" r="23">
      <c t="s" s="4" r="A23">
        <v>113</v>
      </c>
      <c t="n" s="6" r="B23">
        <v>-650</v>
      </c>
      <c t="n" s="6" r="C23">
        <v>6345</v>
      </c>
    </row>
    <row spans="1:3" r="24">
      <c t="s" s="4" r="A24">
        <v>43</v>
      </c>
      <c t="n" s="6" r="B24">
        <v>-15524</v>
      </c>
      <c t="n" s="6" r="C24">
        <v>912</v>
      </c>
    </row>
    <row spans="1:3" r="25">
      <c t="s" s="4" r="A25">
        <v>44</v>
      </c>
      <c t="n" s="6" r="B25">
        <v>8927</v>
      </c>
      <c t="n" s="6" r="C25">
        <v>-7834</v>
      </c>
    </row>
    <row spans="1:3" r="26">
      <c t="s" s="4" r="A26">
        <v>114</v>
      </c>
      <c t="n" s="6" r="B26">
        <v>212387</v>
      </c>
      <c t="n" s="6" r="C26">
        <v>176648</v>
      </c>
    </row>
    <row spans="1:3" r="27">
      <c t="s" s="3" r="A27">
        <v>115</v>
      </c>
    </row>
    <row spans="1:3" r="28">
      <c t="s" s="4" r="A28">
        <v>116</v>
      </c>
      <c t="n" s="6" r="B28">
        <v>-2025</v>
      </c>
    </row>
    <row spans="1:3" r="29">
      <c t="s" s="4" r="A29">
        <v>117</v>
      </c>
      <c t="n" s="6" r="B29">
        <v>-11750</v>
      </c>
    </row>
    <row spans="1:3" r="30">
      <c t="s" s="4" r="A30">
        <v>118</v>
      </c>
      <c t="n" s="6" r="B30">
        <v>-15438</v>
      </c>
      <c t="n" s="6" r="C30">
        <v>-617046</v>
      </c>
    </row>
    <row spans="1:3" r="31">
      <c t="s" s="4" r="A31">
        <v>119</v>
      </c>
      <c t="n" s="6" r="B31">
        <v>-99246</v>
      </c>
      <c t="n" s="6" r="C31">
        <v>-94895</v>
      </c>
    </row>
    <row spans="1:3" r="32">
      <c t="s" s="4" r="A32">
        <v>120</v>
      </c>
      <c t="n" s="6" r="B32">
        <v>4881</v>
      </c>
    </row>
    <row spans="1:3" r="33">
      <c t="s" s="4" r="A33">
        <v>121</v>
      </c>
      <c t="n" s="6" r="B33">
        <v>-123578</v>
      </c>
      <c t="n" s="6" r="C33">
        <v>-711941</v>
      </c>
    </row>
    <row spans="1:3" r="34">
      <c t="s" s="3" r="A34">
        <v>122</v>
      </c>
    </row>
    <row spans="1:3" r="35">
      <c t="s" s="4" r="A35">
        <v>123</v>
      </c>
      <c t="n" s="6" r="B35">
        <v>353200</v>
      </c>
      <c t="n" s="6" r="C35">
        <v>268200</v>
      </c>
    </row>
    <row spans="1:3" r="36">
      <c t="s" s="4" r="A36">
        <v>124</v>
      </c>
      <c t="n" s="6" r="B36">
        <v>-348100</v>
      </c>
      <c t="n" s="6" r="C36">
        <v>-266200</v>
      </c>
    </row>
    <row spans="1:3" r="37">
      <c t="s" s="4" r="A37">
        <v>125</v>
      </c>
      <c t="n" s="6" r="B37">
        <v>36556</v>
      </c>
      <c t="n" s="6" r="C37">
        <v>112961</v>
      </c>
    </row>
    <row spans="1:3" r="38">
      <c t="s" s="4" r="A38">
        <v>126</v>
      </c>
      <c t="n" s="6" r="B38">
        <v>-32667</v>
      </c>
      <c t="n" s="6" r="C38">
        <v>-18449</v>
      </c>
    </row>
    <row spans="1:3" r="39">
      <c t="s" s="4" r="A39">
        <v>127</v>
      </c>
      <c t="n" s="6" r="C39">
        <v>519763</v>
      </c>
    </row>
    <row spans="1:3" r="40">
      <c t="s" s="4" r="A40">
        <v>128</v>
      </c>
      <c t="n" s="6" r="B40">
        <v>-64687</v>
      </c>
      <c t="n" s="6" r="C40">
        <v>-64688</v>
      </c>
    </row>
    <row spans="1:3" r="41">
      <c t="s" s="4" r="A41">
        <v>129</v>
      </c>
      <c t="n" s="6" r="B41">
        <v>-2250</v>
      </c>
      <c t="n" s="6" r="C41">
        <v>-10790</v>
      </c>
    </row>
    <row spans="1:3" r="42">
      <c t="s" s="4" r="A42">
        <v>130</v>
      </c>
      <c t="n" s="6" r="C42">
        <v>6615</v>
      </c>
    </row>
    <row spans="1:3" r="43">
      <c t="s" s="4" r="A43">
        <v>131</v>
      </c>
      <c t="n" s="6" r="C43">
        <v>-4401</v>
      </c>
    </row>
    <row spans="1:3" r="44">
      <c t="s" s="4" r="A44">
        <v>132</v>
      </c>
      <c t="n" s="6" r="B44">
        <v>-29001</v>
      </c>
      <c t="n" s="6" r="C44">
        <v>-29098</v>
      </c>
    </row>
    <row spans="1:3" r="45">
      <c t="s" s="4" r="A45">
        <v>133</v>
      </c>
      <c t="n" s="6" r="B45">
        <v>-841</v>
      </c>
      <c t="n" s="6" r="C45">
        <v>-2460</v>
      </c>
    </row>
    <row spans="1:3" r="46">
      <c t="s" s="4" r="A46">
        <v>134</v>
      </c>
      <c t="n" s="6" r="B46">
        <v>788</v>
      </c>
      <c t="n" s="6" r="C46">
        <v>778</v>
      </c>
    </row>
    <row spans="1:3" r="47">
      <c t="s" s="4" r="A47">
        <v>135</v>
      </c>
      <c t="n" s="6" r="B47">
        <v>971</v>
      </c>
      <c t="n" s="6" r="C47">
        <v>844</v>
      </c>
    </row>
    <row spans="1:3" r="48">
      <c t="s" s="4" r="A48">
        <v>107</v>
      </c>
      <c t="n" s="6" r="B48">
        <v>-150</v>
      </c>
      <c t="n" s="6" r="C48">
        <v>1518</v>
      </c>
    </row>
    <row spans="1:3" r="49">
      <c t="s" s="4" r="A49">
        <v>136</v>
      </c>
      <c t="n" s="6" r="B49">
        <v>-86181</v>
      </c>
      <c t="n" s="6" r="C49">
        <v>514593</v>
      </c>
    </row>
    <row spans="1:3" r="50">
      <c t="s" s="4" r="A50">
        <v>137</v>
      </c>
      <c t="n" s="6" r="B50">
        <v>2628</v>
      </c>
      <c t="n" s="6" r="C50">
        <v>-20700</v>
      </c>
    </row>
    <row spans="1:3" r="51">
      <c t="s" s="4" r="A51">
        <v>138</v>
      </c>
      <c t="n" s="6" r="B51">
        <v>6821</v>
      </c>
      <c t="n" s="6" r="C51">
        <v>28467</v>
      </c>
    </row>
    <row spans="1:3" r="52">
      <c t="s" s="4" r="A52">
        <v>139</v>
      </c>
      <c t="n" s="7" r="B52">
        <v>9449</v>
      </c>
      <c t="n" s="7" r="C52">
        <v>77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Comp</vt:lpstr>
      <vt:lpstr>Consolidated Statements of Cash</vt:lpstr>
      <vt:lpstr>Financial Statements</vt:lpstr>
      <vt:lpstr>Recent Accounting Pronouncement</vt:lpstr>
      <vt:lpstr>Acquisition and Equity Method I</vt:lpstr>
      <vt:lpstr>Planned Maintenance Outages</vt:lpstr>
      <vt:lpstr>Inventories</vt:lpstr>
      <vt:lpstr>Short-term Borrowings and Long-</vt:lpstr>
      <vt:lpstr>Income Taxes</vt:lpstr>
      <vt:lpstr>Net Income per Share</vt:lpstr>
      <vt:lpstr>Pension Plan and Post-Retiremen</vt:lpstr>
      <vt:lpstr>Stock-Based Compensation</vt:lpstr>
      <vt:lpstr>Commitments and Contingencies</vt:lpstr>
      <vt:lpstr>Segment Information</vt:lpstr>
      <vt:lpstr>Subsequent Event</vt:lpstr>
      <vt:lpstr>Inventories (Tables)</vt:lpstr>
      <vt:lpstr>Net Income per Share (Tables)</vt:lpstr>
      <vt:lpstr>Pension Plan and Post-Retirem21</vt:lpstr>
      <vt:lpstr>Stock-Based Compensation (Table</vt:lpstr>
      <vt:lpstr>Segment Information (Tables)</vt:lpstr>
      <vt:lpstr>Financial Statements (Details)</vt:lpstr>
      <vt:lpstr>Acquisition (Details)</vt:lpstr>
      <vt:lpstr>Equity Method Investments (Deta</vt:lpstr>
      <vt:lpstr>New Plant Start-up (Details)</vt:lpstr>
      <vt:lpstr>Planned Maintenance Outages (De</vt:lpstr>
      <vt:lpstr>Inventories (Details)</vt:lpstr>
      <vt:lpstr>Short-term Borrowings and Lon30</vt:lpstr>
      <vt:lpstr>Short-term Borrowings and Lon31</vt:lpstr>
      <vt:lpstr>Short-term Borrowings and Lon32</vt:lpstr>
      <vt:lpstr>Short-term Borrowings and Lon33</vt:lpstr>
      <vt:lpstr>Income taxes (Details)</vt:lpstr>
      <vt:lpstr>Net income per share (Details)</vt:lpstr>
      <vt:lpstr>Pension Plan and Post-Retirem36</vt:lpstr>
      <vt:lpstr>Stock-Based Compensation - Stoc</vt:lpstr>
      <vt:lpstr>Stock-Based Compensation - Unre</vt:lpstr>
      <vt:lpstr>Stock-Based Compensation - Summ</vt:lpstr>
      <vt:lpstr>Stock-Based Compensation - Rest</vt:lpstr>
      <vt:lpstr>Commitments and Contingencies (</vt:lpstr>
      <vt:lpstr>Segment Informa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22:10Z</dcterms:created>
  <dcterms:modified xmlns:dcterms="http://purl.org/dc/terms/" xmlns:xsi="http://www.w3.org/2001/XMLSchema-instance" xsi:type="dcterms:W3CDTF">2016-11-01T16:22:10Z</dcterms:modified>
  <dc:title xmlns:dc="http://purl.org/dc/elements/1.1/">Untitled</dc:title>
  <dc:description xmlns:dc="http://purl.org/dc/elements/1.1/"/>
  <dc:subject xmlns:dc="http://purl.org/dc/elements/1.1/"/>
  <cp:keywords/>
  <cp:category/>
</cp:coreProperties>
</file>